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Summary of Business an" sheetId="8" state="visible" r:id="rId8"/>
    <sheet xmlns:r="http://schemas.openxmlformats.org/officeDocument/2006/relationships" name="Note 2 - Fair Value Measurement" sheetId="9" state="visible" r:id="rId9"/>
    <sheet xmlns:r="http://schemas.openxmlformats.org/officeDocument/2006/relationships" name="Note 3 - Income Taxes" sheetId="10" state="visible" r:id="rId10"/>
    <sheet xmlns:r="http://schemas.openxmlformats.org/officeDocument/2006/relationships" name="Note 4 - Stockholders' Equity" sheetId="11" state="visible" r:id="rId11"/>
    <sheet xmlns:r="http://schemas.openxmlformats.org/officeDocument/2006/relationships" name="Note 5 - Stock-based Compensati" sheetId="12" state="visible" r:id="rId12"/>
    <sheet xmlns:r="http://schemas.openxmlformats.org/officeDocument/2006/relationships" name="Note 6 - Deferred Revenues" sheetId="13" state="visible" r:id="rId13"/>
    <sheet xmlns:r="http://schemas.openxmlformats.org/officeDocument/2006/relationships" name="Note 7 - Other Balance Sheet Ac" sheetId="14" state="visible" r:id="rId14"/>
    <sheet xmlns:r="http://schemas.openxmlformats.org/officeDocument/2006/relationships" name="Note 8 - Debt" sheetId="15" state="visible" r:id="rId15"/>
    <sheet xmlns:r="http://schemas.openxmlformats.org/officeDocument/2006/relationships" name="Note 9 - Accumulated Other Comp" sheetId="16" state="visible" r:id="rId16"/>
    <sheet xmlns:r="http://schemas.openxmlformats.org/officeDocument/2006/relationships" name="Note 10 - Employee Benefit Plan" sheetId="17" state="visible" r:id="rId17"/>
    <sheet xmlns:r="http://schemas.openxmlformats.org/officeDocument/2006/relationships" name="Note 11 - Commitments and Conti" sheetId="18" state="visible" r:id="rId18"/>
    <sheet xmlns:r="http://schemas.openxmlformats.org/officeDocument/2006/relationships" name="Note 12 - Business Segment Info" sheetId="19" state="visible" r:id="rId19"/>
    <sheet xmlns:r="http://schemas.openxmlformats.org/officeDocument/2006/relationships" name="Note 13 - Quarterly Information" sheetId="20" state="visible" r:id="rId20"/>
    <sheet xmlns:r="http://schemas.openxmlformats.org/officeDocument/2006/relationships" name="Schedule II - Schedule of Valua" sheetId="21" state="visible" r:id="rId21"/>
    <sheet xmlns:r="http://schemas.openxmlformats.org/officeDocument/2006/relationships" name="Significant Accounting Policies" sheetId="22" state="visible" r:id="rId22"/>
    <sheet xmlns:r="http://schemas.openxmlformats.org/officeDocument/2006/relationships" name="Note 1 - Summary of Business 23" sheetId="23" state="visible" r:id="rId23"/>
    <sheet xmlns:r="http://schemas.openxmlformats.org/officeDocument/2006/relationships" name="Note 2 - Fair Value Measureme24" sheetId="24" state="visible" r:id="rId24"/>
    <sheet xmlns:r="http://schemas.openxmlformats.org/officeDocument/2006/relationships" name="Note 3 - Income Taxes (Tables)" sheetId="25" state="visible" r:id="rId25"/>
    <sheet xmlns:r="http://schemas.openxmlformats.org/officeDocument/2006/relationships" name="Note 4 - Stockholders' Equity (" sheetId="26" state="visible" r:id="rId26"/>
    <sheet xmlns:r="http://schemas.openxmlformats.org/officeDocument/2006/relationships" name="Note 5 - Stock-based Compensa27" sheetId="27" state="visible" r:id="rId27"/>
    <sheet xmlns:r="http://schemas.openxmlformats.org/officeDocument/2006/relationships" name="Note 6 - Deferred Revenues (Tab" sheetId="28" state="visible" r:id="rId28"/>
    <sheet xmlns:r="http://schemas.openxmlformats.org/officeDocument/2006/relationships" name="Note 7 - Other Balance Sheet 29" sheetId="29" state="visible" r:id="rId29"/>
    <sheet xmlns:r="http://schemas.openxmlformats.org/officeDocument/2006/relationships" name="Note 8 - Debt (Tables)" sheetId="30" state="visible" r:id="rId30"/>
    <sheet xmlns:r="http://schemas.openxmlformats.org/officeDocument/2006/relationships" name="Note 9 - Accumulated Other Co31" sheetId="31" state="visible" r:id="rId31"/>
    <sheet xmlns:r="http://schemas.openxmlformats.org/officeDocument/2006/relationships" name="Note 11 - Commitments and Con32" sheetId="32" state="visible" r:id="rId32"/>
    <sheet xmlns:r="http://schemas.openxmlformats.org/officeDocument/2006/relationships" name="Note 12 - Business Segment In33" sheetId="33" state="visible" r:id="rId33"/>
    <sheet xmlns:r="http://schemas.openxmlformats.org/officeDocument/2006/relationships" name="Note 13 - Quarterly Informati34" sheetId="34" state="visible" r:id="rId34"/>
    <sheet xmlns:r="http://schemas.openxmlformats.org/officeDocument/2006/relationships" name="Schedule II - Schedule of Val35" sheetId="35" state="visible" r:id="rId35"/>
    <sheet xmlns:r="http://schemas.openxmlformats.org/officeDocument/2006/relationships" name="Note 1 - Summary of Business 36" sheetId="36" state="visible" r:id="rId36"/>
    <sheet xmlns:r="http://schemas.openxmlformats.org/officeDocument/2006/relationships" name="Note 1 - Summary of Business 37" sheetId="37" state="visible" r:id="rId37"/>
    <sheet xmlns:r="http://schemas.openxmlformats.org/officeDocument/2006/relationships" name="Note 1 - Summary of Business 38" sheetId="38" state="visible" r:id="rId38"/>
    <sheet xmlns:r="http://schemas.openxmlformats.org/officeDocument/2006/relationships" name="Note 1 - Summary of Business 39" sheetId="39" state="visible" r:id="rId39"/>
    <sheet xmlns:r="http://schemas.openxmlformats.org/officeDocument/2006/relationships" name="Note 1 - Summary of Business 40" sheetId="40" state="visible" r:id="rId40"/>
    <sheet xmlns:r="http://schemas.openxmlformats.org/officeDocument/2006/relationships" name="Note 1 - Summary of Business 41" sheetId="41" state="visible" r:id="rId41"/>
    <sheet xmlns:r="http://schemas.openxmlformats.org/officeDocument/2006/relationships" name="Note 1 - Summary of Business 42" sheetId="42" state="visible" r:id="rId42"/>
    <sheet xmlns:r="http://schemas.openxmlformats.org/officeDocument/2006/relationships" name="Note 1 - Summary of Business 43" sheetId="43" state="visible" r:id="rId43"/>
    <sheet xmlns:r="http://schemas.openxmlformats.org/officeDocument/2006/relationships" name="Note 1 - Summary of Business 44" sheetId="44" state="visible" r:id="rId44"/>
    <sheet xmlns:r="http://schemas.openxmlformats.org/officeDocument/2006/relationships" name="Note 1 - Summary of Business 45" sheetId="45" state="visible" r:id="rId45"/>
    <sheet xmlns:r="http://schemas.openxmlformats.org/officeDocument/2006/relationships" name="Note 2 - Fair Value Measureme46" sheetId="46" state="visible" r:id="rId46"/>
    <sheet xmlns:r="http://schemas.openxmlformats.org/officeDocument/2006/relationships" name="Note 2 - Fair Value Measureme47" sheetId="47" state="visible" r:id="rId47"/>
    <sheet xmlns:r="http://schemas.openxmlformats.org/officeDocument/2006/relationships" name="Note 2 - Fair Value Measureme48" sheetId="48" state="visible" r:id="rId48"/>
    <sheet xmlns:r="http://schemas.openxmlformats.org/officeDocument/2006/relationships" name="Note 3 - Income Taxes (Details " sheetId="49" state="visible" r:id="rId49"/>
    <sheet xmlns:r="http://schemas.openxmlformats.org/officeDocument/2006/relationships" name="Note 3 - Income Taxes - Summary" sheetId="50" state="visible" r:id="rId50"/>
    <sheet xmlns:r="http://schemas.openxmlformats.org/officeDocument/2006/relationships" name="Note 3 - Income Taxes - Income " sheetId="51" state="visible" r:id="rId51"/>
    <sheet xmlns:r="http://schemas.openxmlformats.org/officeDocument/2006/relationships" name="Note 3 - Income Taxes - Reconci" sheetId="52" state="visible" r:id="rId52"/>
    <sheet xmlns:r="http://schemas.openxmlformats.org/officeDocument/2006/relationships" name="Note 3 - Income Taxes - Deferre" sheetId="53" state="visible" r:id="rId53"/>
    <sheet xmlns:r="http://schemas.openxmlformats.org/officeDocument/2006/relationships" name="Note 3 - Income Taxes - Unrecog" sheetId="54" state="visible" r:id="rId54"/>
    <sheet xmlns:r="http://schemas.openxmlformats.org/officeDocument/2006/relationships" name="Note 3 - Income Taxes - Open Ta" sheetId="55" state="visible" r:id="rId55"/>
    <sheet xmlns:r="http://schemas.openxmlformats.org/officeDocument/2006/relationships" name="Note 4 - Stockholders' Equity56" sheetId="56" state="visible" r:id="rId56"/>
    <sheet xmlns:r="http://schemas.openxmlformats.org/officeDocument/2006/relationships" name="Note 4 - Stockholders' Equity -" sheetId="57" state="visible" r:id="rId57"/>
    <sheet xmlns:r="http://schemas.openxmlformats.org/officeDocument/2006/relationships" name="Note 5 - Stock-based Compensa58" sheetId="58" state="visible" r:id="rId58"/>
    <sheet xmlns:r="http://schemas.openxmlformats.org/officeDocument/2006/relationships" name="Note 5 - Stock-based Compensa59" sheetId="59" state="visible" r:id="rId59"/>
    <sheet xmlns:r="http://schemas.openxmlformats.org/officeDocument/2006/relationships" name="Note 5 - Stock-based Compensa60" sheetId="60" state="visible" r:id="rId60"/>
    <sheet xmlns:r="http://schemas.openxmlformats.org/officeDocument/2006/relationships" name="Note 5 - Stock-based Compensa61" sheetId="61" state="visible" r:id="rId61"/>
    <sheet xmlns:r="http://schemas.openxmlformats.org/officeDocument/2006/relationships" name="Note 5 - Stock-based Compensa62" sheetId="62" state="visible" r:id="rId62"/>
    <sheet xmlns:r="http://schemas.openxmlformats.org/officeDocument/2006/relationships" name="Note 6 - Deferred Revenues - Su" sheetId="63" state="visible" r:id="rId63"/>
    <sheet xmlns:r="http://schemas.openxmlformats.org/officeDocument/2006/relationships" name="Note 7 - Other Balance Sheet 64" sheetId="64" state="visible" r:id="rId64"/>
    <sheet xmlns:r="http://schemas.openxmlformats.org/officeDocument/2006/relationships" name="Note 8 - Debt (Details Textual)" sheetId="65" state="visible" r:id="rId65"/>
    <sheet xmlns:r="http://schemas.openxmlformats.org/officeDocument/2006/relationships" name="Note 8 - Debt - Summary of Debt" sheetId="66" state="visible" r:id="rId66"/>
    <sheet xmlns:r="http://schemas.openxmlformats.org/officeDocument/2006/relationships" name="Note 9 - Accumulated Other Co67" sheetId="67" state="visible" r:id="rId67"/>
    <sheet xmlns:r="http://schemas.openxmlformats.org/officeDocument/2006/relationships" name="Note 9 - Accumulated Other Co68" sheetId="68" state="visible" r:id="rId68"/>
    <sheet xmlns:r="http://schemas.openxmlformats.org/officeDocument/2006/relationships" name="Note 10 - Employee Benefit Pl69" sheetId="69" state="visible" r:id="rId69"/>
    <sheet xmlns:r="http://schemas.openxmlformats.org/officeDocument/2006/relationships" name="Note 11 - Commitments and Con70" sheetId="70" state="visible" r:id="rId70"/>
    <sheet xmlns:r="http://schemas.openxmlformats.org/officeDocument/2006/relationships" name="Note 11 - Commitments and Con71" sheetId="71" state="visible" r:id="rId71"/>
    <sheet xmlns:r="http://schemas.openxmlformats.org/officeDocument/2006/relationships" name="Note 12 - Business Segment In72" sheetId="72" state="visible" r:id="rId72"/>
    <sheet xmlns:r="http://schemas.openxmlformats.org/officeDocument/2006/relationships" name="Note 12 - Business Segment In73" sheetId="73" state="visible" r:id="rId73"/>
    <sheet xmlns:r="http://schemas.openxmlformats.org/officeDocument/2006/relationships" name="Note 13 - Quarterly Informati74" sheetId="74" state="visible" r:id="rId74"/>
    <sheet xmlns:r="http://schemas.openxmlformats.org/officeDocument/2006/relationships" name="Schedule II - Schedule of Val75" sheetId="75" state="visible" r:id="rId75"/>
  </sheets>
  <definedNames/>
  <calcPr calcId="124519" fullCalcOnLoad="1"/>
</workbook>
</file>

<file path=xl/sharedStrings.xml><?xml version="1.0" encoding="utf-8"?>
<sst xmlns="http://schemas.openxmlformats.org/spreadsheetml/2006/main" uniqueCount="734">
  <si>
    <t>Document And Entity Information - USD ($) $ in Billions</t>
  </si>
  <si>
    <t>12 Months Ended</t>
  </si>
  <si>
    <t>Jan. 31, 2018</t>
  </si>
  <si>
    <t>Mar. 31, 2018</t>
  </si>
  <si>
    <t>Jul. 31, 2017</t>
  </si>
  <si>
    <t>Document Information [Line Items]</t>
  </si>
  <si>
    <t>Entity Registrant Name</t>
  </si>
  <si>
    <t>QAD INC</t>
  </si>
  <si>
    <t>Entity Central Index Key</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an. 31,
		2018</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Jan. 31, 2017</t>
  </si>
  <si>
    <t>Assets</t>
  </si>
  <si>
    <t>Cash and equivalents</t>
  </si>
  <si>
    <t>Accounts receivable, net of allowances of $1,763 and $2,205 at January 31, 2018 and 2017, respectively</t>
  </si>
  <si>
    <t>Other current assets</t>
  </si>
  <si>
    <t>Total current assets</t>
  </si>
  <si>
    <t>Property and equipment, net</t>
  </si>
  <si>
    <t>Capitalized software costs, net</t>
  </si>
  <si>
    <t>Goodwill</t>
  </si>
  <si>
    <t>Deferred tax assets, net</t>
  </si>
  <si>
    <t>Other assets, net</t>
  </si>
  <si>
    <t>Total assets</t>
  </si>
  <si>
    <t>Liabilities and Stockholders’ Equity</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Stockholders’ equity:</t>
  </si>
  <si>
    <t>Preferred stock, $0.001 par value. Authorized 5,000,000 shares; none issued or outstanding</t>
  </si>
  <si>
    <t>Additional paid-in capital</t>
  </si>
  <si>
    <t>Treasury stock, at cost (892,700 shares and 1,125,552 shares at January 31, 2018 and 2017, respectively)</t>
  </si>
  <si>
    <t>Accumulated deficit</t>
  </si>
  <si>
    <t>Accumulated other comprehensive loss</t>
  </si>
  <si>
    <t>Total stockholders’ equity</t>
  </si>
  <si>
    <t>Total liabilities and stockholders’ equity</t>
  </si>
  <si>
    <t>Common stock value</t>
  </si>
  <si>
    <t>Consolidated Balance Sheets (Parentheticals) - USD ($) $ in Thousands</t>
  </si>
  <si>
    <t>Accounts receivable, net of allowance</t>
  </si>
  <si>
    <t>Preferred stock, par value (in dollars per share)</t>
  </si>
  <si>
    <t>Preferred stock, shares authorized (in shares)</t>
  </si>
  <si>
    <t>Preferred stock, shares issued (in shares)</t>
  </si>
  <si>
    <t>Preferred stock, shares outstanding (in shares)</t>
  </si>
  <si>
    <t>Treasury stock (in shares)</t>
  </si>
  <si>
    <t>Common stock, par value (in dollars per share)</t>
  </si>
  <si>
    <t>Common stock, shares authorized (in shares)</t>
  </si>
  <si>
    <t>Common stock, shares issued (in shares)</t>
  </si>
  <si>
    <t>Consolidated Statements of Operations and Comprehensive (Loss) Income - USD ($) $ in Thousands</t>
  </si>
  <si>
    <t>Jan. 31, 2016</t>
  </si>
  <si>
    <t>Revenue:</t>
  </si>
  <si>
    <t>Subscription fees</t>
  </si>
  <si>
    <t>License fees</t>
  </si>
  <si>
    <t>Maintenance and other</t>
  </si>
  <si>
    <t>Professional services</t>
  </si>
  <si>
    <t>Total revenue</t>
  </si>
  <si>
    <t>Costs of revenue:</t>
  </si>
  <si>
    <t>Total cost of revenue</t>
  </si>
  <si>
    <t>Gross profit</t>
  </si>
  <si>
    <t>Operating expenses</t>
  </si>
  <si>
    <t>Sales and marketing</t>
  </si>
  <si>
    <t>Research and development</t>
  </si>
  <si>
    <t>General and administrative</t>
  </si>
  <si>
    <t>Amortization of intangible assets from acquisitions</t>
  </si>
  <si>
    <t>Total operating expenses</t>
  </si>
  <si>
    <t>Operating (loss) income</t>
  </si>
  <si>
    <t>Other (income) expense:</t>
  </si>
  <si>
    <t>Interest income</t>
  </si>
  <si>
    <t>Interest expense</t>
  </si>
  <si>
    <t>Other (income) expense, net</t>
  </si>
  <si>
    <t>Total other (income) expense, net</t>
  </si>
  <si>
    <t>(Loss) income before income taxes</t>
  </si>
  <si>
    <t>Income tax expense</t>
  </si>
  <si>
    <t>Net (loss) income</t>
  </si>
  <si>
    <t>Diluted net (loss) income per share:</t>
  </si>
  <si>
    <t>Other comprehensive income (loss), net of tax</t>
  </si>
  <si>
    <t>Foreign currency translation adjustment</t>
  </si>
  <si>
    <t>Total comprehensive (loss) income</t>
  </si>
  <si>
    <t>Basic net (loss) income per share:</t>
  </si>
  <si>
    <t>Basic net (loss) income per share (in dollars per share)</t>
  </si>
  <si>
    <t>Diluted net (loss) income per share (in dollars per share)</t>
  </si>
  <si>
    <t>Consolidated Statements of Stockholders' Equity - USD ($) shares in Thousands, $ in Thousands</t>
  </si>
  <si>
    <t>Common Stock [Member]Common Class A [Member]</t>
  </si>
  <si>
    <t>Common Stock [Member]Common Class B [Member]</t>
  </si>
  <si>
    <t>Treasury Stock [Member]</t>
  </si>
  <si>
    <t>Additional Paid-in Capital [Member]</t>
  </si>
  <si>
    <t>Retained Earnings [Member]</t>
  </si>
  <si>
    <t>AOCI Attributable to Parent [Member]</t>
  </si>
  <si>
    <t>Total</t>
  </si>
  <si>
    <t>Balance (in shares) at Jan. 31, 2015</t>
  </si>
  <si>
    <t>Balance at Jan. 31, 2015</t>
  </si>
  <si>
    <t>Stock award exercises (in shares)</t>
  </si>
  <si>
    <t>Stock award exercises</t>
  </si>
  <si>
    <t>Stock-based compensation income tax benefits</t>
  </si>
  <si>
    <t>Stock compensation expense</t>
  </si>
  <si>
    <t>Dividends declared ($0.288 and $0.24 per Class A and Class B share, respectively)</t>
  </si>
  <si>
    <t>Proceeds from stock issuance, net of costs (in shares)</t>
  </si>
  <si>
    <t>Proceeds from stock issuance, net of costs</t>
  </si>
  <si>
    <t>Restricted stock (in shares)</t>
  </si>
  <si>
    <t>Restricted stock</t>
  </si>
  <si>
    <t>Balance (in shares) (Scenario, Previously Reported [Member]) at Jan. 31, 2016</t>
  </si>
  <si>
    <t>Balance (in shares) at Jan. 31, 2016</t>
  </si>
  <si>
    <t>Balance (Scenario, Previously Reported [Member]) at Jan. 31, 2016</t>
  </si>
  <si>
    <t>Balance (Restatement Adjustment [Member])</t>
  </si>
  <si>
    <t>Balance at Jan. 31, 2016</t>
  </si>
  <si>
    <t>Balance (in shares) at Jan. 31, 2017</t>
  </si>
  <si>
    <t>Balance at Jan. 31, 2017</t>
  </si>
  <si>
    <t>Balance (in shares) at Jan. 31, 2018</t>
  </si>
  <si>
    <t>Balance at Jan. 31, 2018</t>
  </si>
  <si>
    <t>Consolidated Statements of Stockholders' Equity (Parentheticals) - Retained Earnings [Member] - $ / shares</t>
  </si>
  <si>
    <t>Dividends declared, per share (in dollars per share)</t>
  </si>
  <si>
    <t>Consolidated Statements of Cash Flows - USD ($) $ in Thousands</t>
  </si>
  <si>
    <t>Cash flows from operating activities:</t>
  </si>
  <si>
    <t>Adjustments to reconcile net (loss) income to net cash provided by operating activities:</t>
  </si>
  <si>
    <t>Depreciation and amortization</t>
  </si>
  <si>
    <t>Provision for doubtful accounts and sales adjustments</t>
  </si>
  <si>
    <t>Loss on disposal of property and equipment</t>
  </si>
  <si>
    <t>Net change in valuation allowance</t>
  </si>
  <si>
    <t>Other deferred income taxes</t>
  </si>
  <si>
    <t>Change in fair value of a derivative instrument</t>
  </si>
  <si>
    <t>Changes in assets and liabilities, net of effects from acquisitions:</t>
  </si>
  <si>
    <t>Accounts receivable</t>
  </si>
  <si>
    <t>Other assets</t>
  </si>
  <si>
    <t>Net cash provided by operating activities</t>
  </si>
  <si>
    <t>Cash flows from investing activities:</t>
  </si>
  <si>
    <t>Purchase of property and equipment</t>
  </si>
  <si>
    <t>Capitalized software costs</t>
  </si>
  <si>
    <t>Other, net</t>
  </si>
  <si>
    <t>Net cash used in investing activities</t>
  </si>
  <si>
    <t>Cash flows from financing activities:</t>
  </si>
  <si>
    <t>Repayments of debt</t>
  </si>
  <si>
    <t>Dividends paid</t>
  </si>
  <si>
    <t>Tax payments, net of proceeds, related to stock awards</t>
  </si>
  <si>
    <t>Payment of contingent liability associated with acquisitions</t>
  </si>
  <si>
    <t>Proceeds from issuance of common stock, net of issuance cost</t>
  </si>
  <si>
    <t>Net cash used in financing activities</t>
  </si>
  <si>
    <t>Effect of exchange rates on cash and equivalents</t>
  </si>
  <si>
    <t>Net increase in cash and equivalents</t>
  </si>
  <si>
    <t>Cash and equivalents at beginning of year</t>
  </si>
  <si>
    <t>Cash and equivalents at end of year</t>
  </si>
  <si>
    <t>Supplemental disclosure of cash flow information:</t>
  </si>
  <si>
    <t>Interest</t>
  </si>
  <si>
    <t>Income taxes, net of refunds</t>
  </si>
  <si>
    <t>Note 1 - Summary of Business and Significant Accounting Policies</t>
  </si>
  <si>
    <t>Notes to Financial Statements</t>
  </si>
  <si>
    <t>Business Description and Accounting Policies [Text Block]</t>
  </si>
  <si>
    <t xml:space="preserve">1. BUSINESS QAD is a leading provider of flexible, cloud-based and on-premise enterprise software and services for global manufacturing companies. QAD Enterprise Applications supports operational requirements in the areas of financials, customer management, supply chain, manufacturing, service and support, analytics, business process management and integration. QAD's portfolio includes related solutions for quality management software, supply chain management software, transportation management software and business-to-business interoperability. Since 1979, 1979, 1986 1997. 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 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 ’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The Company considers certain accounting policies related to revenue, accounts receivable allowances for doubtful accounts, goodwill and intangible assets, income taxes, and accounting for stock-based compensation to be critical policies due to the significance of these items to its operating results and the estimation processes and management judgment involved in each. FOREIGN CURRENCY TRANSLATIONS AND TRANSACTIONS The financial position and results of operations of the Company ’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loss) income, which is included in “Accumulated other comprehensive loss” within the Consolidated Balance Sheets. Gains and losses resulting from foreign currency transactions and remeasurement adjustments of monetary assets and liabilities not ’s functional currency are included in earnings. Foreign currency transaction and remeasurement losses (gains) for fiscal 2018, 2017 2016 $2.5 $0.2 0.5 CASH AND EQUIVALENTS Cash and equivalents consist of cash and short-term marketable securities with maturities of less than 90 90 January 31, 2018 2017, ACCOUNTS RECEIVABLE, NET Accounts receivable, net, consisted of the following as of January 31: 2018 2017 (in thousands) Accounts receivable $ 85,281 $ 71,647 Less allowance for: Doubtful accounts (396 ) (1,090 ) Sales adjustments (1,367 ) (1,116 ) Accounts receivable, net $ 83,518 $ 69,441 Trade accounts receivable are recorded at the invoiced amount and do not may not ’s inability to pay. The Company also provides a general reserve based on historical data including analysis of write-offs and other known factors. Provisions to the allowance for bad debts are included as bad debt expense in “General and Administrative” expense. The determination to write-off specific accounts receivable balances is based on the likelihood of collection and past due status. Past due status is based on invoice date and terms specific to each customer. The January 31, 2017 $0.7 2018 $0.7 The Company does not sales adjustments related to customer dispute resolution may FINANCIAL INSTRUMENTS AND CONCENTRATION OF CREDIT RISK The carrying amounts of cash and equivalents, accounts receivable and accounts payable approximate fair value due to the short-term maturities of these instruments. The Company ’s line of credit and note payable both bear a variable market interest rate, subject to certain minimum interest rates. Therefore, the carrying amounts outstanding under the line of credit and note payable reasonably approximate fair value. Concentration of credit risk with respect to trade receivables is limited due to the large number of customers comprising our customer base, and their dispersion across many different industries and locations throughout the world. No 10% ’s total revenue in any of the last three no 10% January 31, 2018 2017. 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10 39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during the preliminary project stage, maintenance, training and research and development costs are expensed as incurred. Property and equipment, net consisted of the following as of January 31: 2018 2017 (in thousands) Buildings and building improvements $ 32,444 $ 31,979 Computer equipment and software 17,312 16,027 Furniture and office equipment 7,632 6,748 Leasehold improvements 6,677 5,984 Land 3,850 3,850 Automobiles 54 54 67,969 64,642 Less accumulated depreciation and amortization (37,561 ) (33,770 ) $ 30,408 $ 30,872 The changes in property and equipment, net, for the fiscal years ended January 31 were as follows: 2018 2017 (in thousands) Cost Balance at February 1 $ 64,642 $ 64,925 Additions 3,720 3,267 Disposals (1,874 ) (3,258 ) Impact of foreign currency translation 1,481 (292 ) Balance at January 31 67,969 64,642 Accumulated depreciation Balance at February 1 (33.770 ) (32,845 ) Depreciation (4,562 ) (4,326 ) Disposals 1,719 3,211 Impact of foreign currency translation (948 ) 190 Balance at January 31 (37,561 ) (33,770 ) Property and equipment, net at January 31 $ 30,408 $ 30,872 Depreciation and amortization expense of property and equipment for fiscal 2018, 2017 2016 $4.6 $4.3 $4.0 no 2018, 2017 2016. 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The amortization of capitalized software costs is the greater of the straight-line basis over three Operations and Comprehensive (Loss) Income. Capitalized software costs and accumulated amortization at January 31 2018 2017 (in thousands) Capitalized software costs: Acquired software technology $ — $ 3,458 Capitalized software development costs 1,516 748 1,516 4,206 Less accumulated amortization (526 ) (3,474 ) Capitalized software costs, net $ 990 $ 732 Acquired software technology costs relate to technology purchased from the Company ’s fiscal 2013 It is the Company ’s policy to write off capitalized software development costs once fully amortized. Accordingly, during fiscal 2018, $3.7 2018. Amortization of capitalized software costs for fiscal 2018, 2017 2016 $0.8 $1.0 $1.1 Estimated amortization expense relating to the Company ’s capitalized software costs as of January 31, 2018 $445,000, $365,000 $180,000 2019, 2020 2021, GOODWILL AND INTANGIBLE ASSETS Goodwill represents the excess of the purchase price over the fair value of net assets of purchased businesses. Goodwill is not may fourth two first not second not first not second second Management evaluates the Company as a single reporting unit for business and operating purposes as almost all of the Company’s revenue streams are generated by the same underlying technology whether acquired, purchased or developed. In addition, the majority of the Company’s costs are, by their nature, shared costs that are not not Judgments about the recoverability of purchased finite lived intangible assets are made whenever events or changes in circumstances indicate that an impairment may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 ’s business strategy or internal forecasts. The changes in the carrying amount of goodwill for the fiscal years ended January 31, 2018, 2017 Gross Carrying Amount Accumulated Impairment Goodwill, Net (in thousands) Balance at January 31, 2016 $ 26,253 $ (15,608 ) $ 10,645 Impact of foreign currency translation (87 ) — (87 ) Balance at January 31, 2017 26,166 (15,608 ) 10,558 Impact of foreign currency translation 465 — 465 Balance at January 31, 2018 $ 26,631 $ (15,608 ) $ 11,023 During each of the fourth 2018, 2017 2016, November 30. no 2018, 2017 2016. Intangible assets were as follows: January 31, 2017 (in thousands) Amortizable intangible assets Customer relationships $ 2,721 Trade name 515 3,236 Less: accumulated amortization (2,821 ) Net amortizable intangible assets $ 415 The Company ’s intangible assets as of January 31, 2017 2013. January 31, 2018, Amortization of intangible assets was $0.4 2018 $0.7 2017 2016. INCOME TAXES Income tax expense includes U.S. (federal and state) and foreign income taxes. Tax legislation commonly known as the Tax Cuts and Jobs Act of 2017 one no not Deferred tax assets and liabiliti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The Company utilizes a two first not second 50% may may not STOCK-BASED COMPENSATION The Company accounts for share-based payments (“equity awards”) to employees in accordance with ASC 718, Compensation—Stock Compensation 718” Fair Value of RSUs The fair value of restricted stock units (“RSUs”) is determined on the grant date of the award as the market price of the Company ’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Fair Value of SARs The fair value of stock-settled stock appreciation rights (“SARs”) is determined on the grant date of the award using the Black-Scholes-Merton valuation model. One of the inputs to the Black-Scholes-Merton valuation model is the fair market value of the Company ’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he expected life valuation input includes a computation that is based on historical vested SAR exercises and post-vest expiration patterns and an estimate of the expected life for SARs that were fully vested and outstanding. Furthermore, based on the Company’s historical pattern of SAR exercises and post-vest expiration patterns the Company determined that there are two Volatility - The volatility valuation input is based on the historical volatility of the Company’s common stock, which the Company believes is representative of the expected volatility over the expected life of SARs. Risk-Free Interest Rate - The risk-free interest rate is based on the U.S. Treasury constant maturities in effect at the time of grant for the expected term of the SAR. Dividend Ra te - The dividend rate is based on the Company’s historical dividend payments per share.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COMPREHENSIVE (LOSS) INCOME Comprehensive (loss) income includes changes in the balances of items that are reported directly as a separate component of Stockholders’ Equity on the Consolidated Balance Sheets. The components of comprehensive (loss) income are net (loss) income and foreign currency translation adjustments. The Company does not not REVENUE The Company o ffers its software using two not Revenue is recognized when 1 2 3 4 four not Revenue is presented net of sales, use and value-added taxes collected from customers. Software Revenue Recognition (On-Premise Model) The majority of the Company’s software is sold or licensed in multiple-element arrangements that include support services and often consulting services or other elements. Delivery of software is considered to have occurred upon electronic transfer of the license key that provides immediate availability of the product to the purchaser. Determining whether and when some of the above noted revenue recognition criteria have been satisfied often involves assumptions and judgments that can have a significant impact on the timing and amount of revenue reported. Typical payment terms vary by region. Occasionally, payment terms of up to one may Provided all other revenue recognition criteria have been met, the Company recognizes license revenue on delivery using the residual method when VSOE exists for all of the undelivered elements (for example, support services, consulting, or other services) in the arrangement. Revenue is allocated to each undelivered element based on VSOE, which is the price charged when that element is sold separately or, for elements not not one may Multiple-element software arrangements for which VSOE does not the Company introduces a new product or product bundles for which the Company has not no Revenue from support services and product updates, referred to as maintenance revenue, is recognized ratably over the term of the maintenance period, which in most instances is one Customers generally purchase both product support and license updates when they acquire new software licenses. In addition, a majority of customers renew their support services contracts annually. The Company occasionally resells third 605 45, Revenue Recognition – Principal Agent Considerations. The Company executes arrangements through indirect sales channels via sales agents and distributors in which the indirect sales channels are authorized to market the Company’s software products to end users. In arrangements with sales agents, revenue is recognized on a sell-through basis once an order is received from the end user, collectability from the end user is probable, a signed license agreement from the end user has been received, delivery has been made to the end user and all other revenue recognition criteria have been satisfied. Sales agents are compensated on a commission basis. Distributor arrangements are those in which the resellers are authorized to market and distribute our software products to end users in specified territories and the distributor bears the risk of collection from the end user customer. The Company recognizes revenue from transactions with distributors when the distributor submits a written purchase commitment, collectability from the distributor is probable, a signed license agreement is received from the distributor and delivery has occurred to the distributor, provided that all other revenue recognition criteria have been satisfied. Revenue from distributor transactions is recorded on a net basis (the amount actually received by the Company from the distributor). The Company does not Subscription Revenue Recognition The Company recognizes the following fees in subscription revenue: i) subscription fees from customers accessing the Company’s cloud and other subscription offerings, ii) transition fees for services such as set up, configuration, database conversion and migration, and iii) support fees on hosted products. Subscription arrangements do not Subscription revenue is recognized ratably over the initial subscription period committed to by the customer commencing when the customer has been given access to the cloud environment. Transition fees are recognized over the estimated life of the customer relationship once the customer has gone live. The initial subscription period is typically 12 60 Subscription services are non-cancelable, though customers typically have the right to terminate their contracts if we materially fail to perform. The Company generally invoices customers in advance in quarterly or annual installments and typical payment terms provide that customers pay the Company within 30 The Company may - may may 605 25, Revenue Recognition - Multiple Deliverable Revenue Arrangements third not third not third - - may For multiple-element arrangements that may Professional Services Revenue from consulting services, which the Company calls professional services in the Consolidated Statements of Income and Comprehensive Income, are typically comprised of implementation, development, training or other consulting services sold along with on-premise and cloud Consulting services are generally sold on a time-and-materials basis and can include services ranging from software installation to data conversion and building non-complex interfaces to allow the software to operate in integrated environments. The Company recognizes revenue for time-and-materials as the services are performed or upon written acceptance from customers, if applicable, assuming all other conditions for revenue recognition have been met. Consulting engagements can range anywhere from one not not ADVERTISING EXPENSES Advertising costs are expensed as incurred. Advertising expenses were $0.7 $1.1 $0.9 2018, 2017 2016. RESEARCH AND DEVELOPMENT All costs incurred to establish the technological feasibility of the Company’s software products are expensed to research and development (“R&amp;D”) as incurred. R&amp;D expenses totaled $47.7 $43.6 $41.2 2018, 2017 2016, OTHER (INCOME) EXPENSE, NET The components of other (income) expense, net for fiscal 2018, 2017 2016 Years Ended January 31, 201 8 201 7 201 6 (in thousands) Interest income $ (1,547 ) $ (696 ) $ (320 ) Interest expense 669 670 712 Fore ign exchange losses (gains) 2,466 180 (503 ) Change in fair value of interest rate swap (377 ) (485 ) 48 Other income, net (77 ) (131 ) (302 ) Total other expense (income), net $ 1,134 $ (462 ) $ (365 ) COMPUTATION OF NET (LOSS) INCOME PER SHARE Net (loss) income per share of Class A common stock and Class B common stock is computed using the two 120% The following table sets forth the computation of basic and diluted net (loss) income per share: Years Ended January 31, 2018 2017 2016 (in thousands, except per share data) Net (loss) income $ (9,065 ) $ (15,450 ) $ 8,912 Less: dividends declared (5,367 ) (5,301 ) (5,235 ) Undistributed net (loss) income $ (14,432 ) $ (20,751 ) $ 3,677 Net (loss) income per share – Class A Common Stock Dividends declared $ 4,596 $ 4,531 $ 4,466 Allocation of undistributed net (loss) income (12,358 ) (17,742 ) 3,140 Net (loss) income attributable to Class A common stock $ (7,762 ) $ (13,211 ) $ 7,606 Weighted average shares of Class A common stock outstanding — basic 15,942 15,715 15,466 Weighted average potential shares of Class A common stock — — 758 Weighted average shares of Class A common stock and potential common shares outstanding — diluted 15,942 15,715 16,224 Basic net (loss) income per Class A common share $ (0.49 ) $ (0.84 ) $ 0.49 Diluted net (loss) income per Class A common share $ (0.49 ) $ (0.84 ) $ 0.47 Net (loss) income per share – Class B Common Stock Dividends declared $ 771 $ 770 $ 769 Allocation of undistributed net (loss) income (2,074 ) (3,009 ) 537 Net (loss) income attributable to Class B common stock $ (1,303 ) $ (2,239 ) $ 1,306 Weighted average shares of Class B common stock outstanding — basic 3,213 3,206 3,201 Weighted average potential shares of Class B common stock — — 82 Weighted average shares of Class B common stock and potential common shares outstanding — diluted 3,213 3,206 3,283 Basic net (loss) income per Class B common share $ (0.41 ) $ (0.70 ) $ 0.41 Diluted net (loss) income per Class B common share $ (0.41 ) $ (0.70 ) $ 0.40 Potential common shares consist of the shares issuable upon the release of restricted stock units (“RSUs”) and the exercise of stock options and stock appreciation rights (“SARs”). The Company ’s unvested RSUs, unexercised stock options and unexercised SARs are not not The following table sets forth the number of potential common shares not Years Ended January 31, 2018 2017 2016 (in thousands) Class A 3,236 2,985 528 Class B 380 378 99 RECENT ACCOUNTING PRONOUNCEMENTS With the exception of those discussed below, there have been no fiscal year ended January 31, 2018, Accounting Standards Adopted In March 2016, ASU 2016 09 718, Improvements to Employee Share-Based Payment Accounting no The Company elected to early adopt the new guidance in the third 2017 February 1, 2016, 2017. $2.2 $1.2 $1.0 The Company elected to account for forfeitures as they occur using a modified retrospective transition method, which resulted in a cumulative-effect adjustment of $0.4 February 1, 2016 no February 1, 2016 not The Company elected to apply the presentation requirements for cash flows related to excess tax benefits retrospectively to all periods presented which resulted in an increase to net cash provided by operating activities and a decrease to net cash used in financing of $0.8 2016. no In April 2015, 2015 03 Interest - Imputation of Interest (Subtopic 2015 03 , not 2015 03. December 15, 2015, first 2017. not In August 2015, 2015 15, Interest-Imputation of Interest (Subtopic 835 30 2015 03 not not first 2017. not In November 2015, 2015 17, Balance Sheet Classification of Deferred Taxes , 2015 17 February 1, 2017. fourth 2017 not Accounting Standards Not In January 2017, 2017 01, Business Combinations: Clarifying the Definition of a Business, February 1, 2018. 2017 01 In January 2017, 2017 04, Intangibles—Goodwill and Other (Topic 350 2 zero 2 February 1, 2020. not 2017 04 In October 2016, 2016 16, Income Taxes: Intra-Entity Transfers of Assets Other than Inventory 2016 16 February 1, 2018. In February 2016, 2016 02, Leases (Topic 842 2016 02 2016 02 first 2020 2016 02 2016 02. In May 2014, 2014 09, Revenue from Contracts with Customers (Topic 606 606” not 606 The Company is continuing to assess the impact of adopting ASC Topic 606 ● Removal of vendor specific objective evidence under current software revenue recognition will result in earlier recognition of license revenues in those instances where the Company sold a multi-element deal where services and/or maintenance did not ● Removal of the current limitation on contingent revenue will result in revenue being recognized earlier for certain contracts; ● Commission expense related to new cloud and first no five ● Sales agent fees to obtain new cloud and first no five ● Cloud environment set up costs will no five The Company has identified changes to its accounting policies and practices and controls to support the new revenue recognition standard. Implementation of the policy and control changes are in progress along with the Company’s continued assessment of potential changes to its disclosures under the new guidance. The Company is currently assessing the tax impact from adoption. The two 606 606 606 December 15, 2017. 606 February 1, 2018 The adoption of ASC Topic 606 February 1, 2018, </t>
  </si>
  <si>
    <t>Note 2 - Fair Value Measurements</t>
  </si>
  <si>
    <t>Fair Value, Measurement Inputs, Disclosure [Text Block]</t>
  </si>
  <si>
    <t>2. When determining fair value, the Company uses a three not • Level 1 • Level 2 The following table sets forth the financial assets and liabilities, measured at fair value, as of January 31, 2018 January 31, 2017: Fair value measurement at reporting date using Quoted Prices in Active Significant Other Significant Unobservable (in thousands) Money market mutual funds as of January 31, 2018 $ 115,416 Money market mutual funds as of January 31, 2017 $ 116,043 Asset related to the interest rate swap as of January 31, 2018 $ 187 Liability related to the interest rate swap as of January 31, 2017 $ (190 ) Money market mutual funds are classified as part of “Cash and equivalents” in the accompanying Consolidated Balance Sheets. The amount of cash and equivalents deposited with commercial banks was $32 $29 January 31, 2018 January 31, 2017, The Company ’s note payable bears a variable market interest rate commensurate with the Company’s credit standing. Therefore, the carrying amount outstanding under the note payable reasonably approximates fair value based on Level 2 There have been no 12 months ended January 31, 2018. Derivative Instruments The Company entered into an interest rate swap in May 2012 one 8 The fair values of the derivative instrument at January 31, 2018 January 31, 2017 Asset (Liability) Fair Value Balance Sheet Location January 31, 2018 January 31, 2017 Derivative instrument: Interest rate swap Other assets (liabilities) net $ 187 $ (190 ) Total $ 187 $ (190 ) The change in fair value of the interest rate swap recognized in the Consolidated Statement of Operations and Comprehensive (Loss) Income for the twelve January 31, 2018, 2017 2016 $377,000, $485,000 48,000</t>
  </si>
  <si>
    <t>Note 3 - Income Taxes</t>
  </si>
  <si>
    <t>Income Tax Disclosure [Text Block]</t>
  </si>
  <si>
    <t xml:space="preserve">3. On December 22, 2017, 21%. one 15.5%. The Tax Act significantly changes how the U.S. taxes corporations. The Tax Act requires complex computations to be performed that were not No. 118 Income Tax Accounting Implications of the Tax Cuts and Jobs Act 118” not one 118. The Company recorded an estimated one $10 $64 $5.6 $1.6 $4.1 $2.0 may eight may 2019. not Consolidated net (loss)/income before income taxes is summarized as follows: Years Ended January 31, 2018 2017 2016 (in thousands) Domestic net (loss) income before income taxes $ (4,793 ) $ (3,774 ) $ (7,835 ) Foreign net (loss) income before income taxes 585 7,600 18,371 Consolidated net (loss) income before income taxes $ (4,208 ) $ 3,826 $ 10,536 Income tax expense (benefit) is summarized as follows: Years Ended January 31, 2018 2017 2016 (in thousands) Current: U.S. federal $ 2,862 $ 437 $ (1,656 ) State 38 30 26 Foreign 2,433 3,894 2,591 Subtotal 5,333 4,361 961 Deferred: U.S. federal (519 ) 11,564 (956 ) State 19 3,610 303 Foreign 24 (348 ) 63 Subtotal (476 ) 14,826 (590 ) Equity adjustment — 89 1,253 Total $ 4,857 $ 19,276 $ 1,624 Actual income tax expense differs from that obtained by applying the statutory federal income tax rate of 34% Years Ended January 31, 2018 2017 2016 (in thousands) Computed expected tax expense (benefit) $ (1,431 ) $ 1,301 $ 3,582 State income taxes, net of federal income tax expense (157 ) (54 ) 252 Incremental tax expense (benefit) from foreign operations 923 137 (2,548 ) Non-deductible equity compensation (1,004 ) (29 ) 254 Foreign withholding taxes 794 676 968 Net change in valuation allowance 5,448 16,861 2,564 Net change in contingency reserve (81 ) 198 (379 ) Non-deductible expenses (407 ) 660 621 Benefit of tax credits (1,766 ) (1,243 ) (3,186 ) Subpart F income 302 345 254 Rate change impact 187 19 193 Benefit from liquidation utilized — — (1,321 ) U.S. Tax Reform (the “Tax Act”) 1,951 — — Other 98 405 370 Total $ 4,857 $ 19,276 $ 1,624 The Company files U.S. federal, state, and foreign tax returns that are subject to audit by various tax authorities. The Company is currently under audit in: ● India for fiscal years ended March 31, 2010, 2011, 2013, 2014 ● Iowa for fiscal year ended January 31, 2014 ● Kentucky for fiscal year ended January 31, 2016 ● Netherlands for fiscal year ended January 31, 2016 During fiscal 2018, no ● India for fiscal years ended March 31, 1998, 1999 2015 ● China for calendar years ended December 31, 2015 2016 As of January 31, 2018, 23 $81 January 31, 2018. not Deferred income taxes reflect the net effects of the temporary differences between the carrying amounts of assets and liabilities for financial reporting purposes and the amounts used for income tax purposes. The Tax Act reduces the U.S. statutory tax rate from 35% 21% 2017. January 31, 2018 Significant components of the Company ’s deferred tax assets and liabilities are as follows: January 31, 2018 2017 (in thousands) Deferred tax assets: Allowance for doubtful accounts and sales adjustments $ 367 $ 356 Accrued vacation 1,590 2,033 Tax credits 18,583 13,116 Deferred revenue 3,493 3,465 Net operating loss carry forwards 10,337 10,255 Accrued expenses - other 1,849 1,695 Other comprehensive income 1,164 — Section 263(a) interest capitalization 206 322 Equity compensation 4,380 5,399 Other 1,243 2,039 Total deferred tax assets 43,212 38,680 Less valuation allowance (33,665 ) (29,868 ) Less netting of unrecognized tax benefits against deferred tax assets (930 ) (954 ) Deferred tax assets, net of valuation allowance $ 8,617 $ 7,858 Deferred tax liabilities: Depreciation and amortization (442 ) (630 ) Other comprehensive income — (1,009 ) Other (231 ) (53 ) Total deferred tax liabilities (673 ) (1,692 ) Total net deferred tax assets $ 7,944 $ 6,166 The Company reviews its net deferred tax assets by jurisdiction on a quarterly basis to determine whether a valuation allowance is necessary based on the more-likely-than- not 2017, three 2018, not January 31, 2018 2017, $33.7 $29.9 The Company has gross net operating loss carryforwards of $36.7 $20.2 January 31, 2018. not 2028, 2038 not During the fiscal year ended January 31, 2018, $0.1 may twelve ’s Consolidated Balance Sheet while the remainder is classified as long-term. The following table reconciles the gross amounts of unrecognized tax benefits at the beginning and end of the period: Years Ended January 31, 2018 2017 (in thousands) Unrecognized tax benefits at beginning of the year $ 1,743 $ 1,545 Decreases as a result of tax positions taken in a prior period (115 ) (79 ) Increases as a result of tax positions taken in the prior period 58 365 Reduction as a result of a lapse of the statute of limitations (24 ) (88 ) Unrecognized tax benefit at end of year $ 1,662 $ 1,743 All of the unrecognized tax benefits included in the balance sheet at January 31, 2018 The total amount of interest recognized in the Consolidated Statement of Operations and Comprehensive (Loss) Income for unpaid taxes was $39,000 January 31, 2018. January 31, 2018 $0.3 The Company files U.S. federal, state, and foreign income tax returns in jurisdictions with varying statute of limitations. The years that may 2018: Jurisdiction Years Open for Audit U.S. Federal FY15 and beyond California FY14 and beyond Michigan FY14 and beyond New Jersey FY14 and beyond Australia FY14 and beyond France FY15 and beyond India FY10, FY11, FY13, and FY14 Ireland FY14 and beyond United Kingdom FY17 and beyond </t>
  </si>
  <si>
    <t>Note 4 - Stockholders' Equity</t>
  </si>
  <si>
    <t>Stockholders' Equity Note Disclosure [Text Block]</t>
  </si>
  <si>
    <t xml:space="preserve">4. ’ EQUITY Common Stock The Company has two one 1/20th one may no The amount of any dividend payable in cash or non-cash property of the Company (other than a dividend payable solely in the Company ’s capital stock) with respect to each share of Class A Common Stock is equal to 120% not Dividends The following table sets forth the dividends declared and paid by the Company during fiscal 2018: Declaration Date Record Date Payable Dividend Class A Dividend Class B (in thousands) 12 /12/2017 12/26/2017 1/4/2018 $ 0.072 $ 0.06 $ 1,346 9/12/2017 9/26/2017 10/3/2017 $ 0.072 $ 0.06 $ 1,346 6/13/2017 6/27/2017 7/6/2017 $ 0.072 $ 0.06 $ 1,344 4/11/2017 4/25/2017 5/2/2017 $ 0.072 $ 0.06 $ 1,331 </t>
  </si>
  <si>
    <t>Note 5 - Stock-based Compensation</t>
  </si>
  <si>
    <t>Disclosure of Compensation Related Costs, Share-based Payments [Text Block]</t>
  </si>
  <si>
    <t>5. Stock Plans On June 14, 2016, 2016 “2016 2016 4,000,000 2016 July 1, 2016, 2006 January 31, 2018, 3,321,000 The Company issues restricted stock units (“RSUs”) to employees with the exception of the CEO and President of the Company. RSUs granted to employees under the 2016 2006 25% four January 31, 2018, 281,000 2016 372,000 2006 The Company also issues equity awards in the form of stock-settled SARs to the CEO and President of the Company. A SAR is a contractual right to receive value tied to the post-grant appreciation of the underlying stock. Although the Company has the ability to grant stock-settled or cash-settled SARs, the Company has only granted stock-settled SARs. Upon vesting, a holder of a stock-settled SAR receives shares in the Company ’s common stock equal to the intrinsic value of the SAR at time of exercise. Under the 2006 eight 25% four not 718, January 31, 2018, 380,000 2016 January 31, 2018, 2,276,000 368,000 2006 Equity compensation is also issued to non-employee Board members that are newly-appointed or reelected at the Annual Meeting of Stockholders. They are granted Class A shares as stock payments that are fully vested on the date of grant. Equity awards to non-employee Board members are limited to $250,000 Under the 2016 2016 may one Stock- Based Compensation The following table sets forth reported stock compensation expense included in the Company ’s Consolidated Statements of Operations and Comprehensive (Loss) Income for the fiscal years ended January 31, 2018, 2017 2016: Years Ended January 31, 2018 2017 2016 (in thousands) Stock-based compensation expense: Cost of subscription $ 161 $ 113 $ 76 Cost of maintenance and other revenue 384 299 271 Cost of professional services 1,085 848 739 Sales and marketing 1,510 1,200 1,377 Research and development 1,226 1,009 900 General and administrative 4,558 3,854 4,077 Total stock-based compensation expense $ 8,924 $ 7,323 $ 7,440 RSU Information The following table summarizes the activity for RSUs for the fiscal years ended January 31, 2018, 2017 2016: RSUs (in thousands) Weighted Average Restricted stock at January 31, 2015 503 $ 16.27 Granted 326 24.75 Released (1) (192 ) 15.58 Forfeited (20 ) 18.93 Restricted stock at January 31, 2016 617 $ 20.91 Granted 307 18.54 Released (1) (259 ) 18.96 Forfeited (42 ) 20.69 Restricted stock at January 31, 2017 623 $ 20.56 Granted 295 30.69 Released (1) (245 ) 20.48 Forfeited (20 ) 22.36 Restricted stock at January 31, 2018 653 $ 25.10 ( 1 The number of RSUs released includes shares withheld on behalf of employees to satisfy minimum statutory tax withholding requirements. During the fiscal years ended January 31, 2018, 2017 2016, 74,000 75,000 52,000 January 31, 2018, 2017 2016 $2.4 $1.5 $1.4 Total unrecognized compensation cost related to RSUs was approximately $12.5 January 31, 2018. 2.7 SAR Information The weighted average assumptions used to value SARs are shown in the following table. Years Ended January 31, 2018 2017 2016 Expected life in years 5.50 5.25 5.00 Risk free interest rate 1.82 % 1.16 % 1.64 % Volatility 33 % 36 % 41 % Dividend rate 0.91 % 1.51 % 1.10 % The following table summarizes the activity for outstanding SARs for the fiscal years ended January 31, 2018, 2017 2016: Options/ SARs Weighted Average Weighted Average Aggregate Intrinsic Outstanding at January 31, 2015 2,499 $ 12.69 Granted 380 25.34 Exercised (266 ) 10.69 Expired (12 ) 14.22 Forfeited (5 ) 12.05 Outstanding at January 31, 2016 2,596 $ 14.74 Granted 380 18.64 Exercised (158 ) 10.94 Expired (17 ) 12.56 Forfeited (8 ) 12.09 Outstanding at January 31, 2017 2,793 $ 15.51 Granted 380 31.65 Exercised (139 ) 10.52 Expired (10 ) 9.74 Outstanding at January 31, 2018 3,024 $ 17.78 4.0 $ 72,901 Vested and exercisable at January 31, 2018 2,073 $ 14.25 2.9 $ 57,045 The aggregate intrinsic value in the table above represents the total pretax intrinsic value (the aggregate difference between the closing stock price of the Company ’s common stock based on the last trading day as of January 31, 2018 January 31, 2018. January 31, 2018, 2017 2016 $3.0 $2.1 $3.7 January 31, 2018, 2017 2016 $9.59, $5.43 $8.70, The number of SARs exercised includes shares withheld on behalf of employees to satisfy minimum statutory tax withholding requirements. During the fiscal years ended January 31, 2018, 2017 2016, 31,000, 25,000 44,000 January 31, 2018, 2017 2016 $1.0 $0.6 $1.1 At January 31, 2018, $5.7 2.6</t>
  </si>
  <si>
    <t>Note 6 - Deferred Revenues</t>
  </si>
  <si>
    <t>Deferred Revenue Disclosure [Text Block]</t>
  </si>
  <si>
    <t>6. Deferred revenues consisted of the following: January 31, 201 8 201 7 (in thousands) Deferred maintenance $ 80,811 $ 78,923 Deferred subscription 31,034 20,389 Deferred professional services 3,523 2,550 Deferred license 756 1,740 Deferred other revenue 569 523 Deferred revenues, current 116,693 104,125 Deferred revenues, non-current (in Other liabilities) 2,156 2,353 Total deferred revenues $ 118,849 $ 106,478 Deferred maintenance and subscription represent billings and customer payments made in advance for support and subscription contracts. Support and subscription are billed in advance with corresponding revenues being recognized ratably over the support and subscription periods. Support is typically billed annually while subscription is billed quarterly or annually. Deferred license results from undelivered products or specified enhancements, customer specific acceptance provisions and software license transactions that cannot be segmented from undelivered consulting or other services. Deferred professional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t>
  </si>
  <si>
    <t>Note 7 - Other Balance Sheet Accounts</t>
  </si>
  <si>
    <t>Other Balance Sheet Accounts [Text Block]</t>
  </si>
  <si>
    <t xml:space="preserve">7. January 31, 201 8 201 7 (in thousands) Other current assets Deferred cost of revenues $ 8,330 $ 8,194 Prepaid expenses 5,847 4,879 Income tax receivable, net of payables 213 928 Other 1,466 1,350 $ 15,856 $ 15,351 Other assets, net Other intangibles, net $ — $ 415 Long-term deposits and prepaid expenses 2,463 1,323 Fair value of interest rate swap 187 — Other long-term assets 405 950 $ 3,055 $ 2,688 Accounts payable Trade payables $ 9,346 $ 7,392 VAT payable 5,472 3,924 $ 14,818 $ 11,316 Other current liabilities Accrued commissions and bonus $ 18,039 $ 13,449 Accrued compensated absences 9,177 8,346 Other accrued payroll 6,038 4,477 Accrued professional fees 1,884 1,709 Accrued travel 1,839 1,304 Accrued contract labor 2,655 812 Other current liabilities 3,828 3,539 $ 43,460 $ 33,636 Other liabilities Long-term deferred revenue $ 2,156 $ 2,353 Fair value of interest rate swap — 190 Long-term tax contingency reserve 688 764 Lease restoration obligations 859 736 Other 1,736 871 $ 5,439 $ 4,914 </t>
  </si>
  <si>
    <t>Note 8 - Debt</t>
  </si>
  <si>
    <t>Debt Disclosure [Text Block]</t>
  </si>
  <si>
    <t>8. January 31, 2018 2017 (in thousands) Note payable $ 13,825 $ 14,269 Less current maturities (466 ) (446 ) Less loan origination costs, net (46 ) (56 ) Long-term debt $ 13,313 $ 13,767 Note Payable Effective May 30, 2012, “2012 2012 $16.1 one 2.25%. 1.56 January 31, 2018. 2012 June 2022 ’s headquarters located in Santa Barbara, California. In conjunction with the 2012 $16.1 4.31% 2012 2012 $88,100 one $11.7 January 31, 2018 $13.8 The Company had a U.S. line of credit facility with Rabobank that permitted unsecured short-term borrowings of up to $20 not three July, 2017 not</t>
  </si>
  <si>
    <t>Note 9 - Accumulated Other Comprehensive Loss</t>
  </si>
  <si>
    <t>Accumulated Other Comprehensive Income (Loss) [Text Block]</t>
  </si>
  <si>
    <t>9. The components of accumulated other comprehensive loss, net of taxes, were as follows: Foreign Currency Translation Adjustments (in thousands) Balance as of January 31, 2017 $ (8,631 ) Other comprehensive loss before reclassifications 1,803 Amounts reclassified from accumulated other comprehensive loss — Net current period other comprehensive loss 1,803 Balance as of January 31, 2018 $ (6,828 ) During fiscal 2018 no</t>
  </si>
  <si>
    <t>Note 10 - Employee Benefit Plans</t>
  </si>
  <si>
    <t>Pension and Other Postretirement Benefits Disclosure [Text Block]</t>
  </si>
  <si>
    <t>10. The Company has a defined contribution 401 30 may 75% ’ contributions up to the first four five 2018, 2017 2016 $2.2 $2.1 $1.8 Various QAD foreign subsidiaries also contribute to defined contribution pension plans. Employer contributions in these plans are generally based on employee salary and range from 3% 20%. $5.3 2018 $4.8 2017 2016.</t>
  </si>
  <si>
    <t>Note 11 - Commitments and Contingencies</t>
  </si>
  <si>
    <t>Commitments and Contingencies Disclosure [Text Block]</t>
  </si>
  <si>
    <t>11. Lease Obligations The Company leases certain office facilities, office equipment and automobiles under operating lease agreements. The leases generally provide that the Company pays taxes, insurance and maintenance expenses related to the leased assets. Total rent expense for fiscal years 2018, 2017 2016 $4.9 $4.9 $5.0 one January 31, 2018 2019 $ 6.0 2020 4.3 2021 2.5 2022 0.8 2023 0.5 Thereafter 0.2 $ 14.3 Purchase Obligations At January 31, 2018, $13.0 not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s software is found to infringe upon certain intellectual property rights of a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 ’s consolidated results of operations, financial position or liquidity.</t>
  </si>
  <si>
    <t>Note 12 - Business Segment Information</t>
  </si>
  <si>
    <t>Segment Reporting Disclosure [Text Block]</t>
  </si>
  <si>
    <t>12.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s Chief Operating Decision Maker, the Chief Executive Officer, reviews the consolidated results within one Subscription, license and m aintenance revenues are generally assigned to the region where a majority of the end users are located. Services revenue is assigned based on the region where the services are delivered. P roperty and equipment, net are assigned by geographic region based on the location of each legal entity. Years Ended January 31, 2018 2017 2016 (in thousands) Revenue: North America (1) $ 141,614 $ 129,436 $ 127,776 EMEA 89,693 81,765 84,268 Asia Pacific 50,689 47,742 46,457 Latin America 23,022 19,030 19,351 $ 305,018 $ 277,973 $ 277,852 January 31, 2018 2017 (in thousands) Property and equipment, net: North America $ 25,546 $ 26,601 EMEA 3,444 2,861 Asia Pacific 1,141 1,075 Latin America 277 335 $ 30,408 $ 30,872 ( 1 Sales into Canada accounted for 2% 201 8, 2017 2016.</t>
  </si>
  <si>
    <t>Note 13 - Quarterly Information (Unaudited)</t>
  </si>
  <si>
    <t>Quarterly Financial Information [Text Block]</t>
  </si>
  <si>
    <t xml:space="preserve">13. Quarters Ended April 30 July 31 Oct. 31 Jan. 31 (in thousands, except per share data) Fiscal 2018 Total revenue $ 71,382 $ 75,958 $ 76,925 $ 80,753 Total costs and expenses 72,741 75,415 76,495 83,441 Gross margin 36,516 39,264 38,879 40,934 Operating (loss) income (1,359 ) 543 430 (2,688 ) Net loss (2,571 ) (1,161 ) (161 ) (5,172 ) Basic net loss per share Class A $ (0.14 ) $ (0.06 ) $ (0.01 ) $ (0.28 ) Class B (0.12 ) (0.05 ) (0.01 ) (0.23 ) Diluted net loss per share Class A $ (0.14 ) $ (0.06 ) $ (0.01 ) $ (0.28 ) Class B (0.12 ) (0.05 ) (0.01 ) (0.23 ) Fiscal 2017 Total revenue $ 65,397 $ 69,778 $ 69,534 $ 73,264 Total costs and expenses 68,390 69,816 67,275 69,128 Gross margin 33,259 36,974 36,477 40,412 Operating (loss) income (2,993 ) (38 ) 2,259 4,136 Net (loss) income (2,792 ) 968 1,533 (15,159 ) Basic net (loss) income per share Class A $ (0.15 ) $ 0.05 $ 0.08 $ (0.82 ) Class B (0.13 ) 0.04 0.07 (0.68 ) Diluted net (loss) income per share Class A $ (0.15 ) $ 0.05 $ 0.08 $ (0.82 ) Class B (0.13 ) 0.04 0.07 (0.68 ) </t>
  </si>
  <si>
    <t>Schedule II - Schedule of Valuation and Qualifying Accounts</t>
  </si>
  <si>
    <t>Schedule of Valuation and Qualifying Accounts Disclosure [Text Block]</t>
  </si>
  <si>
    <t xml:space="preserve">SCHEDULE II SCHEDULE OF VALUATION AND QUALIFYING ACCOUNTS Balance at Beginning Charged to Statements Write-Offs, Net of Impact of Foreign Balance at End of Year ended January 31, 2016 Allowance for bad debt 1,194 78 (5 ) (25 ) 1,242 Allowance for sales adjustments 1,330 696 (555 ) (71 ) 1,400 Total allowance for doubtful accounts $ 2,524 $ 774 $ (560 ) $ (96 ) $ 2,642 Year ended January 31, 2017 Allowance for bad debt 1,242 40 (184 ) (8 ) 1,090 Allowance for sales adjustments 1,400 197 (472 ) (10 ) 1,115 Total allowance for doubtful accounts $ 2,642 $ 237 $ (656 ) $ (18 ) $ 2,205 Year ended January 31, 2018 Allowance for bad debt 1,090 98 (834 ) 42 396 Allowance for sales adjustments 1,115 923 (733 ) 62 1,367 Total allowance for doubtful accounts $ 2,205 $ 1,021 $ (1,567 ) $ 104 $ 1,763 See accompanying report of independent registered public accounting firm. </t>
  </si>
  <si>
    <t>Significant Accounting Policies (Policies)</t>
  </si>
  <si>
    <t>Accounting Policies [Abstract]</t>
  </si>
  <si>
    <t>Business Description [Policy Text Block]</t>
  </si>
  <si>
    <t>BUSINESS QAD is a leading provider of flexible, cloud-based and on-premise enterprise software and services for global manufacturing companies. QAD Enterprise Applications supports operational requirements in the areas of financials, customer management, supply chain, manufacturing, service and support, analytics, business process management and integration. QAD's portfolio includes related solutions for quality management software, supply chain management software, transportation management software and business-to-business interoperability. Since 1979, 1979, 1986 1997.</t>
  </si>
  <si>
    <t>Consolidation, Policy [Policy Text Block]</t>
  </si>
  <si>
    <t>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t>
  </si>
  <si>
    <t>Use of Estimates, Policy [Policy Text Block]</t>
  </si>
  <si>
    <t>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 ’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The Company considers certain accounting policies related to revenue, accounts receivable allowances for doubtful accounts, goodwill and intangible assets, income taxes, and accounting for stock-based compensation to be critical policies due to the significance of these items to its operating results and the estimation processes and management judgment involved in each.</t>
  </si>
  <si>
    <t>Foreign Currency Transactions and Translations Policy [Policy Text Block]</t>
  </si>
  <si>
    <t>FOREIGN CURRENCY TRANSLATIONS AND TRANSACTIONS The financial position and results of operations of the Company ’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loss) income, which is included in “Accumulated other comprehensive loss” within the Consolidated Balance Sheets. Gains and losses resulting from foreign currency transactions and remeasurement adjustments of monetary assets and liabilities not ’s functional currency are included in earnings. Foreign currency transaction and remeasurement losses (gains) for fiscal 2018, 2017 2016 $2.5 $0.2 0.5</t>
  </si>
  <si>
    <t>Cash and Cash Equivalents, Policy [Policy Text Block]</t>
  </si>
  <si>
    <t>CASH AND EQUIVALENTS Cash and equivalents consist of cash and short-term marketable securities with maturities of less than 90 90 January 31, 2018 2017,</t>
  </si>
  <si>
    <t>Receivables, Policy [Policy Text Block]</t>
  </si>
  <si>
    <t xml:space="preserve">ACCOUNTS RECEIVABLE, NET Accounts receivable, net, consisted of the following as of January 31: 2018 2017 (in thousands) Accounts receivable $ 85,281 $ 71,647 Less allowance for: Doubtful accounts (396 ) (1,090 ) Sales adjustments (1,367 ) (1,116 ) Accounts receivable, net $ 83,518 $ 69,441 Trade accounts receivable are recorded at the invoiced amount and do not may not ’s inability to pay. The Company also provides a general reserve based on historical data including analysis of write-offs and other known factors. Provisions to the allowance for bad debts are included as bad debt expense in “General and Administrative” expense. The determination to write-off specific accounts receivable balances is based on the likelihood of collection and past due status. Past due status is based on invoice date and terms specific to each customer. The January 31, 2017 $0.7 2018 $0.7 The Company does not sales adjustments related to customer dispute resolution may </t>
  </si>
  <si>
    <t>Financial Instruments and Concentration of Credit Risk [Policy Text Block]</t>
  </si>
  <si>
    <t>FINANCIAL INSTRUMENTS AND CONCENTRATION OF CREDIT RISK The carrying amounts of cash and equivalents, accounts receivable and accounts payable approximate fair value due to the short-term maturities of these instruments. The Company ’s line of credit and note payable both bear a variable market interest rate, subject to certain minimum interest rates. Therefore, the carrying amounts outstanding under the line of credit and note payable reasonably approximate fair value. Concentration of credit risk with respect to trade receivables is limited due to the large number of customers comprising our customer base, and their dispersion across many different industries and locations throughout the world. No 10% ’s total revenue in any of the last three no 10% January 31, 2018 2017.</t>
  </si>
  <si>
    <t>Property, Plant and Equipment, Policy [Policy Text Block]</t>
  </si>
  <si>
    <t>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10 39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during the preliminary project stage, maintenance, training and research and development costs are expensed as incurred. Property and equipment, net consisted of the following as of January 31: 2018 2017 (in thousands) Buildings and building improvements $ 32,444 $ 31,979 Computer equipment and software 17,312 16,027 Furniture and office equipment 7,632 6,748 Leasehold improvements 6,677 5,984 Land 3,850 3,850 Automobiles 54 54 67,969 64,642 Less accumulated depreciation and amortization (37,561 ) (33,770 ) $ 30,408 $ 30,872 The changes in property and equipment, net, for the fiscal years ended January 31 were as follows: 2018 2017 (in thousands) Cost Balance at February 1 $ 64,642 $ 64,925 Additions 3,720 3,267 Disposals (1,874 ) (3,258 ) Impact of foreign currency translation 1,481 (292 ) Balance at January 31 67,969 64,642 Accumulated depreciation Balance at February 1 (33.770 ) (32,845 ) Depreciation (4,562 ) (4,326 ) Disposals 1,719 3,211 Impact of foreign currency translation (948 ) 190 Balance at January 31 (37,561 ) (33,770 ) Property and equipment, net at January 31 $ 30,408 $ 30,872 Depreciation and amortization expense of property and equipment for fiscal 2018, 2017 2016 $4.6 $4.3 $4.0 no 2018, 2017 2016.</t>
  </si>
  <si>
    <t>Capitalization of Software Costs, Policy [Policy Text Block]</t>
  </si>
  <si>
    <t>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The amortization of capitalized software costs is the greater of the straight-line basis over three Operations and Comprehensive (Loss) Income. Capitalized software costs and accumulated amortization at January 31 2018 2017 (in thousands) Capitalized software costs: Acquired software technology $ — $ 3,458 Capitalized software development costs 1,516 748 1,516 4,206 Less accumulated amortization (526 ) (3,474 ) Capitalized software costs, net $ 990 $ 732 Acquired software technology costs relate to technology purchased from the Company ’s fiscal 2013 It is the Company ’s policy to write off capitalized software development costs once fully amortized. Accordingly, during fiscal 2018, $3.7 2018. Amortization of capitalized software costs for fiscal 2018, 2017 2016 $0.8 $1.0 $1.1 Estimated amortization expense relating to the Company ’s capitalized software costs as of January 31, 2018 $445,000, $365,000 $180,000 2019, 2020 2021,</t>
  </si>
  <si>
    <t>Goodwill and Intangible Assets, Goodwill, Policy [Policy Text Block]</t>
  </si>
  <si>
    <t>GOODWILL AND INTANGIBLE ASSETS Goodwill represents the excess of the purchase price over the fair value of net assets of purchased businesses. Goodwill is not may fourth two first not second not first not second second Management evaluates the Company as a single reporting unit for business and operating purposes as almost all of the Company’s revenue streams are generated by the same underlying technology whether acquired, purchased or developed. In addition, the majority of the Company’s costs are, by their nature, shared costs that are not not Judgments about the recoverability of purchased finite lived intangible assets are made whenever events or changes in circumstances indicate that an impairment may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 ’s business strategy or internal forecasts. The changes in the carrying amount of goodwill for the fiscal years ended January 31, 2018, 2017 Gross Carrying Amount Accumulated Impairment Goodwill, Net (in thousands) Balance at January 31, 2016 $ 26,253 $ (15,608 ) $ 10,645 Impact of foreign currency translation (87 ) — (87 ) Balance at January 31, 2017 26,166 (15,608 ) 10,558 Impact of foreign currency translation 465 — 465 Balance at January 31, 2018 $ 26,631 $ (15,608 ) $ 11,023 During each of the fourth 2018, 2017 2016, November 30. no 2018, 2017 2016. Intangible assets were as follows: January 31, 2017 (in thousands) Amortizable intangible assets Customer relationships $ 2,721 Trade name 515 3,236 Less: accumulated amortization (2,821 ) Net amortizable intangible assets $ 415 The Company ’s intangible assets as of January 31, 2017 2013. January 31, 2018, Amortization of intangible assets was $0.4 2018 $0.7 2017 2016.</t>
  </si>
  <si>
    <t>Income Tax, Policy [Policy Text Block]</t>
  </si>
  <si>
    <t>INCOME TAXES Income tax expense includes U.S. (federal and state) and foreign income taxes. Tax legislation commonly known as the Tax Cuts and Jobs Act of 2017 one no not Deferred tax assets and liabiliti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The Company utilizes a two first not second 50% may may not</t>
  </si>
  <si>
    <t>Share-based Compensation, Option and Incentive Plans Policy [Policy Text Block]</t>
  </si>
  <si>
    <t xml:space="preserve">STOCK-BASED COMPENSATION The Company accounts for share-based payments (“equity awards”) to employees in accordance with ASC 718, Compensation—Stock Compensation 718” Fair Value of RSUs The fair value of restricted stock units (“RSUs”) is determined on the grant date of the award as the market price of the Company ’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Fair Value of SARs The fair value of stock-settled stock appreciation rights (“SARs”) is determined on the grant date of the award using the Black-Scholes-Merton valuation model. One of the inputs to the Black-Scholes-Merton valuation model is the fair market value of the Company ’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he expected life valuation input includes a computation that is based on historical vested SAR exercises and post-vest expiration patterns and an estimate of the expected life for SARs that were fully vested and outstanding. Furthermore, based on the Company’s historical pattern of SAR exercises and post-vest expiration patterns the Company determined that there are two Volatility - The volatility valuation input is based on the historical volatility of the Company’s common stock, which the Company believes is representative of the expected volatility over the expected life of SARs. Risk-Free Interest Rate - The risk-free interest rate is based on the U.S. Treasury constant maturities in effect at the time of grant for the expected term of the SAR. Dividend Ra te - The dividend rate is based on the Company’s historical dividend payments per share.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t>
  </si>
  <si>
    <t>Comprehensive Income, Policy [Policy Text Block]</t>
  </si>
  <si>
    <t>COMPREHENSIVE (LOSS) INCOME Comprehensive (loss) income includes changes in the balances of items that are reported directly as a separate component of Stockholders’ Equity on the Consolidated Balance Sheets. The components of comprehensive (loss) income are net (loss) income and foreign currency translation adjustments. The Company does not not</t>
  </si>
  <si>
    <t>Revenue Recognition, Policy [Policy Text Block]</t>
  </si>
  <si>
    <t>REVENUE The Company o ffers its software using two not Revenue is recognized when 1 2 3 4 four not Revenue is presented net of sales, use and value-added taxes collected from customers. Software Revenue Recognition (On-Premise Model) The majority of the Company’s software is sold or licensed in multiple-element arrangements that include support services and often consulting services or other elements. Delivery of software is considered to have occurred upon electronic transfer of the license key that provides immediate availability of the product to the purchaser. Determining whether and when some of the above noted revenue recognition criteria have been satisfied often involves assumptions and judgments that can have a significant impact on the timing and amount of revenue reported. Typical payment terms vary by region. Occasionally, payment terms of up to one may Provided all other revenue recognition criteria have been met, the Company recognizes license revenue on delivery using the residual method when VSOE exists for all of the undelivered elements (for example, support services, consulting, or other services) in the arrangement. Revenue is allocated to each undelivered element based on VSOE, which is the price charged when that element is sold separately or, for elements not not one may Multiple-element software arrangements for which VSOE does not the Company introduces a new product or product bundles for which the Company has not no Revenue from support services and product updates, referred to as maintenance revenue, is recognized ratably over the term of the maintenance period, which in most instances is one Customers generally purchase both product support and license updates when they acquire new software licenses. In addition, a majority of customers renew their support services contracts annually. The Company occasionally resells third 605 45, Revenue Recognition – Principal Agent Considerations. The Company executes arrangements through indirect sales channels via sales agents and distributors in which the indirect sales channels are authorized to market the Company’s software products to end users. In arrangements with sales agents, revenue is recognized on a sell-through basis once an order is received from the end user, collectability from the end user is probable, a signed license agreement from the end user has been received, delivery has been made to the end user and all other revenue recognition criteria have been satisfied. Sales agents are compensated on a commission basis. Distributor arrangements are those in which the resellers are authorized to market and distribute our software products to end users in specified territories and the distributor bears the risk of collection from the end user customer. The Company recognizes revenue from transactions with distributors when the distributor submits a written purchase commitment, collectability from the distributor is probable, a signed license agreement is received from the distributor and delivery has occurred to the distributor, provided that all other revenue recognition criteria have been satisfied. Revenue from distributor transactions is recorded on a net basis (the amount actually received by the Company from the distributor). The Company does not Subscription Revenue Recognition The Company recognizes the following fees in subscription revenue: i) subscription fees from customers accessing the Company’s cloud and other subscription offerings, ii) transition fees for services such as set up, configuration, database conversion and migration, and iii) support fees on hosted products. Subscription arrangements do not Subscription revenue is recognized ratably over the initial subscription period committed to by the customer commencing when the customer has been given access to the cloud environment. Transition fees are recognized over the estimated life of the customer relationship once the customer has gone live. The initial subscription period is typically 12 60 Subscription services are non-cancelable, though customers typically have the right to terminate their contracts if we materially fail to perform. The Company generally invoices customers in advance in quarterly or annual installments and typical payment terms provide that customers pay the Company within 30 The Company may - may may 605 25, Revenue Recognition - Multiple Deliverable Revenue Arrangements third not third not third - - may For multiple-element arrangements that may Professional Services Revenue from consulting services, which the Company calls professional services in the Consolidated Statements of Income and Comprehensive Income, are typically comprised of implementation, development, training or other consulting services sold along with on-premise and cloud Consulting services are generally sold on a time-and-materials basis and can include services ranging from software installation to data conversion and building non-complex interfaces to allow the software to operate in integrated environments. The Company recognizes revenue for time-and-materials as the services are performed or upon written acceptance from customers, if applicable, assuming all other conditions for revenue recognition have been met. Consulting engagements can range anywhere from one not not</t>
  </si>
  <si>
    <t>Advertising Costs, Policy [Policy Text Block]</t>
  </si>
  <si>
    <t>ADVERTISING EXPENSES Advertising costs are expensed as incurred. Advertising expenses were $0.7 $1.1 $0.9 2018, 2017 2016.</t>
  </si>
  <si>
    <t>Research, Development, and Computer Software, Policy [Policy Text Block]</t>
  </si>
  <si>
    <t>RESEARCH AND DEVELOPMENT All costs incurred to establish the technological feasibility of the Company’s software products are expensed to research and development (“R&amp;D”) as incurred. R&amp;D expenses totaled $47.7 $43.6 $41.2 2018, 2017 2016,</t>
  </si>
  <si>
    <t>Non-operating Expense, Net [Policy Text Block]</t>
  </si>
  <si>
    <t>OTHER (INCOME) EXPENSE, NET The components of other (income) expense, net for fiscal 2018, 2017 2016 Years Ended January 31, 201 8 201 7 201 6 (in thousands) Interest income $ (1,547 ) $ (696 ) $ (320 ) Interest expense 669 670 712 Fore ign exchange losses (gains) 2,466 180 (503 ) Change in fair value of interest rate swap (377 ) (485 ) 48 Other income, net (77 ) (131 ) (302 ) Total other expense (income), net $ 1,134 $ (462 ) $ (365 )</t>
  </si>
  <si>
    <t>Earnings Per Share, Policy [Policy Text Block]</t>
  </si>
  <si>
    <t xml:space="preserve">COMPUTATION OF NET (LOSS) INCOME PER SHARE Net (loss) income per share of Class A common stock and Class B common stock is computed using the two 120% The following table sets forth the computation of basic and diluted net (loss) income per share: Years Ended January 31, 2018 2017 2016 (in thousands, except per share data) Net (loss) income $ (9,065 ) $ (15,450 ) $ 8,912 Less: dividends declared (5,367 ) (5,301 ) (5,235 ) Undistributed net (loss) income $ (14,432 ) $ (20,751 ) $ 3,677 Net (loss) income per share – Class A Common Stock Dividends declared $ 4,596 $ 4,531 $ 4,466 Allocation of undistributed net (loss) income (12,358 ) (17,742 ) 3,140 Net (loss) income attributable to Class A common stock $ (7,762 ) $ (13,211 ) $ 7,606 Weighted average shares of Class A common stock outstanding — basic 15,942 15,715 15,466 Weighted average potential shares of Class A common stock — — 758 Weighted average shares of Class A common stock and potential common shares outstanding — diluted 15,942 15,715 16,224 Basic net (loss) income per Class A common share $ (0.49 ) $ (0.84 ) $ 0.49 Diluted net (loss) income per Class A common share $ (0.49 ) $ (0.84 ) $ 0.47 Net (loss) income per share – Class B Common Stock Dividends declared $ 771 $ 770 $ 769 Allocation of undistributed net (loss) income (2,074 ) (3,009 ) 537 Net (loss) income attributable to Class B common stock $ (1,303 ) $ (2,239 ) $ 1,306 Weighted average shares of Class B common stock outstanding — basic 3,213 3,206 3,201 Weighted average potential shares of Class B common stock — — 82 Weighted average shares of Class B common stock and potential common shares outstanding — diluted 3,213 3,206 3,283 Basic net (loss) income per Class B common share $ (0.41 ) $ (0.70 ) $ 0.41 Diluted net (loss) income per Class B common share $ (0.41 ) $ (0.70 ) $ 0.40 Potential common shares consist of the shares issuable upon the release of restricted stock units (“RSUs”) and the exercise of stock options and stock appreciation rights (“SARs”). The Company ’s unvested RSUs, unexercised stock options and unexercised SARs are not not The following table sets forth the number of potential common shares not Years Ended January 31, 2018 2017 2016 (in thousands) Class A 3,236 2,985 528 Class B 380 378 99 </t>
  </si>
  <si>
    <t>New Accounting Pronouncements, Policy [Policy Text Block]</t>
  </si>
  <si>
    <t xml:space="preserve">RECENT ACCOUNTING PRONOUNCEMENTS With the exception of those discussed below, there have been no fiscal year ended January 31, 2018, Accounting Standards Adopted In March 2016, ASU 2016 09 718, Improvements to Employee Share-Based Payment Accounting no The Company elected to early adopt the new guidance in the third 2017 February 1, 2016, 2017. $2.2 $1.2 $1.0 The Company elected to account for forfeitures as they occur using a modified retrospective transition method, which resulted in a cumulative-effect adjustment of $0.4 February 1, 2016 no February 1, 2016 not The Company elected to apply the presentation requirements for cash flows related to excess tax benefits retrospectively to all periods presented which resulted in an increase to net cash provided by operating activities and a decrease to net cash used in financing of $0.8 2016. no In April 2015, 2015 03 Interest - Imputation of Interest (Subtopic 2015 03 , not 2015 03. December 15, 2015, first 2017. not In August 2015, 2015 15, Interest-Imputation of Interest (Subtopic 835 30 2015 03 not not first 2017. not In November 2015, 2015 17, Balance Sheet Classification of Deferred Taxes , 2015 17 February 1, 2017. fourth 2017 not Accounting Standards Not In January 2017, 2017 01, Business Combinations: Clarifying the Definition of a Business, February 1, 2018. 2017 01 In January 2017, 2017 04, Intangibles—Goodwill and Other (Topic 350 2 zero 2 February 1, 2020. not 2017 04 In October 2016, 2016 16, Income Taxes: Intra-Entity Transfers of Assets Other than Inventory 2016 16 February 1, 2018. In February 2016, 2016 02, Leases (Topic 842 2016 02 2016 02 first 2020 2016 02 2016 02. In May 2014, 2014 09, Revenue from Contracts with Customers (Topic 606 606” not 606 The Company is continuing to assess the impact of adopting ASC Topic 606 ● Removal of vendor specific objective evidence under current software revenue recognition will result in earlier recognition of license revenues in those instances where the Company sold a multi-element deal where services and/or maintenance did not ● Removal of the current limitation on contingent revenue will result in revenue being recognized earlier for certain contracts; ● Commission expense related to new cloud and first no five ● Sales agent fees to obtain new cloud and first no five ● Cloud environment set up costs will no five The Company has identified changes to its accounting policies and practices and controls to support the new revenue recognition standard. Implementation of the policy and control changes are in progress along with the Company’s continued assessment of potential changes to its disclosures under the new guidance. The Company is currently assessing the tax impact from adoption. The two 606 606 606 December 15, 2017. 606 February 1, 2018 The adoption of ASC Topic 606 February 1, 2018, </t>
  </si>
  <si>
    <t>Note 1 - Summary of Business and Significant Accounting Policies (Tables)</t>
  </si>
  <si>
    <t>Notes Tables</t>
  </si>
  <si>
    <t>Schedule of Accounts, Notes, Loans and Financing Receivable [Table Text Block]</t>
  </si>
  <si>
    <t xml:space="preserve"> 2018 2017 (in thousands) Accounts receivable $ 85,281 $ 71,647 Less allowance for: Doubtful accounts (396 ) (1,090 ) Sales adjustments (1,367 ) (1,116 ) Accounts receivable, net $ 83,518 $ 69,441 </t>
  </si>
  <si>
    <t>Property, Plant and Equipment [Table Text Block]</t>
  </si>
  <si>
    <t xml:space="preserve"> 2018 2017 (in thousands) Buildings and building improvements $ 32,444 $ 31,979 Computer equipment and software 17,312 16,027 Furniture and office equipment 7,632 6,748 Leasehold improvements 6,677 5,984 Land 3,850 3,850 Automobiles 54 54 67,969 64,642 Less accumulated depreciation and amortization (37,561 ) (33,770 ) $ 30,408 $ 30,872 </t>
  </si>
  <si>
    <t>Changes in Property and Equipment [Table Text Block]</t>
  </si>
  <si>
    <t xml:space="preserve"> 2018 2017 (in thousands) Cost Balance at February 1 $ 64,642 $ 64,925 Additions 3,720 3,267 Disposals (1,874 ) (3,258 ) Impact of foreign currency translation 1,481 (292 ) Balance at January 31 67,969 64,642 Accumulated depreciation Balance at February 1 (33.770 ) (32,845 ) Depreciation (4,562 ) (4,326 ) Disposals 1,719 3,211 Impact of foreign currency translation (948 ) 190 Balance at January 31 (37,561 ) (33,770 ) Property and equipment, net at January 31 $ 30,408 $ 30,872 </t>
  </si>
  <si>
    <t>Schedule of Capitalized Software Costs [Table Text Block]</t>
  </si>
  <si>
    <t xml:space="preserve"> 2018 2017 (in thousands) Capitalized software costs: Acquired software technology $ — $ 3,458 Capitalized software development costs 1,516 748 1,516 4,206 Less accumulated amortization (526 ) (3,474 ) Capitalized software costs, net $ 990 $ 732 </t>
  </si>
  <si>
    <t>Schedule of Goodwill [Table Text Block]</t>
  </si>
  <si>
    <t xml:space="preserve"> Gross Carrying Amount Accumulated Impairment Goodwill, Net (in thousands) Balance at January 31, 2016 $ 26,253 $ (15,608 ) $ 10,645 Impact of foreign currency translation (87 ) — (87 ) Balance at January 31, 2017 26,166 (15,608 ) 10,558 Impact of foreign currency translation 465 — 465 Balance at January 31, 2018 $ 26,631 $ (15,608 ) $ 11,023 </t>
  </si>
  <si>
    <t>Schedule of Finite-Lived Intangible Assets [Table Text Block]</t>
  </si>
  <si>
    <t xml:space="preserve"> January 31, 2017 (in thousands) Amortizable intangible assets Customer relationships $ 2,721 Trade name 515 3,236 Less: accumulated amortization (2,821 ) Net amortizable intangible assets $ 415 </t>
  </si>
  <si>
    <t>Schedule of Other Nonoperating Expense, by Component [Table Text Block]</t>
  </si>
  <si>
    <t xml:space="preserve"> Years Ended January 31, 201 8 201 7 201 6 (in thousands) Interest income $ (1,547 ) $ (696 ) $ (320 ) Interest expense 669 670 712 Fore ign exchange losses (gains) 2,466 180 (503 ) Change in fair value of interest rate swap (377 ) (485 ) 48 Other income, net (77 ) (131 ) (302 ) Total other expense (income), net $ 1,134 $ (462 ) $ (365 )</t>
  </si>
  <si>
    <t>Schedule of Earnings Per Share, Basic and Diluted [Table Text Block]</t>
  </si>
  <si>
    <t xml:space="preserve"> Years Ended January 31, 2018 2017 2016 (in thousands, except per share data) Net (loss) income $ (9,065 ) $ (15,450 ) $ 8,912 Less: dividends declared (5,367 ) (5,301 ) (5,235 ) Undistributed net (loss) income $ (14,432 ) $ (20,751 ) $ 3,677 Net (loss) income per share – Class A Common Stock Dividends declared $ 4,596 $ 4,531 $ 4,466 Allocation of undistributed net (loss) income (12,358 ) (17,742 ) 3,140 Net (loss) income attributable to Class A common stock $ (7,762 ) $ (13,211 ) $ 7,606 Weighted average shares of Class A common stock outstanding — basic 15,942 15,715 15,466 Weighted average potential shares of Class A common stock — — 758 Weighted average shares of Class A common stock and potential common shares outstanding — diluted 15,942 15,715 16,224 Basic net (loss) income per Class A common share $ (0.49 ) $ (0.84 ) $ 0.49 Diluted net (loss) income per Class A common share $ (0.49 ) $ (0.84 ) $ 0.47 Net (loss) income per share – Class B Common Stock Dividends declared $ 771 $ 770 $ 769 Allocation of undistributed net (loss) income (2,074 ) (3,009 ) 537 Net (loss) income attributable to Class B common stock $ (1,303 ) $ (2,239 ) $ 1,306 Weighted average shares of Class B common stock outstanding — basic 3,213 3,206 3,201 Weighted average potential shares of Class B common stock — — 82 Weighted average shares of Class B common stock and potential common shares outstanding — diluted 3,213 3,206 3,283 Basic net (loss) income per Class B common share $ (0.41 ) $ (0.70 ) $ 0.41 Diluted net (loss) income per Class B common share $ (0.41 ) $ (0.70 ) $ 0.40 </t>
  </si>
  <si>
    <t>Schedule of Antidilutive Securities Excluded from Computation of Earnings Per Share [Table Text Block]</t>
  </si>
  <si>
    <t xml:space="preserve"> Years Ended January 31, 2018 2017 2016 (in thousands) Class A 3,236 2,985 528 Class B 380 378 99 </t>
  </si>
  <si>
    <t>Note 2 - Fair Value Measurements (Tables)</t>
  </si>
  <si>
    <t>Fair Value Measurements, Recurring and Nonrecurring [Table Text Block]</t>
  </si>
  <si>
    <t xml:space="preserve"> Fair value measurement at reporting date using Quoted Prices in Active Significant Other Significant Unobservable (in thousands) Money market mutual funds as of January 31, 2018 $ 115,416 Money market mutual funds as of January 31, 2017 $ 116,043 Asset related to the interest rate swap as of January 31, 2018 $ 187 Liability related to the interest rate swap as of January 31, 2017 $ (190 ) </t>
  </si>
  <si>
    <t>Schedule of Derivative Instruments in Statement of Financial Position, Fair Value [Table Text Block]</t>
  </si>
  <si>
    <t xml:space="preserve"> Asset (Liability) Fair Value Balance Sheet Location January 31, 2018 January 31, 2017 Derivative instrument: Interest rate swap Other assets (liabilities) net $ 187 $ (190 ) Total $ 187 $ (190 )</t>
  </si>
  <si>
    <t>Note 3 - Income Taxes (Tables)</t>
  </si>
  <si>
    <t>Schedule of Income before Income Tax, Domestic and Foreign [Table Text Block]</t>
  </si>
  <si>
    <t xml:space="preserve"> Years Ended January 31, 2018 2017 2016 (in thousands) Domestic net (loss) income before income taxes $ (4,793 ) $ (3,774 ) $ (7,835 ) Foreign net (loss) income before income taxes 585 7,600 18,371 Consolidated net (loss) income before income taxes $ (4,208 ) $ 3,826 $ 10,536 </t>
  </si>
  <si>
    <t>Schedule of Components of Income Tax Expense (Benefit) [Table Text Block]</t>
  </si>
  <si>
    <t xml:space="preserve"> Years Ended January 31, 2018 2017 2016 (in thousands) Current: U.S. federal $ 2,862 $ 437 $ (1,656 ) State 38 30 26 Foreign 2,433 3,894 2,591 Subtotal 5,333 4,361 961 Deferred: U.S. federal (519 ) 11,564 (956 ) State 19 3,610 303 Foreign 24 (348 ) 63 Subtotal (476 ) 14,826 (590 ) Equity adjustment — 89 1,253 Total $ 4,857 $ 19,276 $ 1,624 </t>
  </si>
  <si>
    <t>Schedule of Effective Income Tax Rate Reconciliation [Table Text Block]</t>
  </si>
  <si>
    <t xml:space="preserve"> Years Ended January 31, 2018 2017 2016 (in thousands) Computed expected tax expense (benefit) $ (1,431 ) $ 1,301 $ 3,582 State income taxes, net of federal income tax expense (157 ) (54 ) 252 Incremental tax expense (benefit) from foreign operations 923 137 (2,548 ) Non-deductible equity compensation (1,004 ) (29 ) 254 Foreign withholding taxes 794 676 968 Net change in valuation allowance 5,448 16,861 2,564 Net change in contingency reserve (81 ) 198 (379 ) Non-deductible expenses (407 ) 660 621 Benefit of tax credits (1,766 ) (1,243 ) (3,186 ) Subpart F income 302 345 254 Rate change impact 187 19 193 Benefit from liquidation utilized — — (1,321 ) U.S. Tax Reform (the “Tax Act”) 1,951 — — Other 98 405 370 Total $ 4,857 $ 19,276 $ 1,624 </t>
  </si>
  <si>
    <t>Schedule of Deferred Tax Assets and Liabilities [Table Text Block]</t>
  </si>
  <si>
    <t xml:space="preserve"> January 31, 2018 2017 (in thousands) Deferred tax assets: Allowance for doubtful accounts and sales adjustments $ 367 $ 356 Accrued vacation 1,590 2,033 Tax credits 18,583 13,116 Deferred revenue 3,493 3,465 Net operating loss carry forwards 10,337 10,255 Accrued expenses - other 1,849 1,695 Other comprehensive income 1,164 — Section 263(a) interest capitalization 206 322 Equity compensation 4,380 5,399 Other 1,243 2,039 Total deferred tax assets 43,212 38,680 Less valuation allowance (33,665 ) (29,868 ) Less netting of unrecognized tax benefits against deferred tax assets (930 ) (954 ) Deferred tax assets, net of valuation allowance $ 8,617 $ 7,858 Deferred tax liabilities: Depreciation and amortization (442 ) (630 ) Other comprehensive income — (1,009 ) Other (231 ) (53 ) Total deferred tax liabilities (673 ) (1,692 ) Total net deferred tax assets $ 7,944 $ 6,166 </t>
  </si>
  <si>
    <t>Schedule of Unrecognized Tax Benefits Roll Forward [Table Text Block]</t>
  </si>
  <si>
    <t xml:space="preserve"> Years Ended January 31, 2018 2017 (in thousands) Unrecognized tax benefits at beginning of the year $ 1,743 $ 1,545 Decreases as a result of tax positions taken in a prior period (115 ) (79 ) Increases as a result of tax positions taken in the prior period 58 365 Reduction as a result of a lapse of the statute of limitations (24 ) (88 ) Unrecognized tax benefit at end of year $ 1,662 $ 1,743 </t>
  </si>
  <si>
    <t>List of Open Tax Year by Jurisdiction [Table Text Block]</t>
  </si>
  <si>
    <t xml:space="preserve"> Jurisdiction Years Open for Audit U.S. Federal FY15 and beyond California FY14 and beyond Michigan FY14 and beyond New Jersey FY14 and beyond Australia FY14 and beyond France FY15 and beyond India FY10, FY11, FY13, and FY14 Ireland FY14 and beyond United Kingdom FY17 and beyond</t>
  </si>
  <si>
    <t>Note 4 - Stockholders' Equity (Tables)</t>
  </si>
  <si>
    <t>Dividends Declared [Table Text Block]</t>
  </si>
  <si>
    <t xml:space="preserve"> Declaration Date Record Date Payable Dividend Class A Dividend Class B (in thousands) 12 /12/2017 12/26/2017 1/4/2018 $ 0.072 $ 0.06 $ 1,346 9/12/2017 9/26/2017 10/3/2017 $ 0.072 $ 0.06 $ 1,346 6/13/2017 6/27/2017 7/6/2017 $ 0.072 $ 0.06 $ 1,344 4/11/2017 4/25/2017 5/2/2017 $ 0.072 $ 0.06 $ 1,331 </t>
  </si>
  <si>
    <t>Note 5 - Stock-based Compensation (Tables)</t>
  </si>
  <si>
    <t>Schedule of Employee Service Share-based Compensation, Allocation of Recognized Period Costs [Table Text Block]</t>
  </si>
  <si>
    <t xml:space="preserve"> Years Ended January 31, 2018 2017 2016 (in thousands) Stock-based compensation expense: Cost of subscription $ 161 $ 113 $ 76 Cost of maintenance and other revenue 384 299 271 Cost of professional services 1,085 848 739 Sales and marketing 1,510 1,200 1,377 Research and development 1,226 1,009 900 General and administrative 4,558 3,854 4,077 Total stock-based compensation expense $ 8,924 $ 7,323 $ 7,440 </t>
  </si>
  <si>
    <t>Schedule of Share-based Compensation, Restricted Stock and Restricted Stock Units Activity [Table Text Block]</t>
  </si>
  <si>
    <t xml:space="preserve"> RSUs (in thousands) Weighted Average Restricted stock at January 31, 2015 503 $ 16.27 Granted 326 24.75 Released (1) (192 ) 15.58 Forfeited (20 ) 18.93 Restricted stock at January 31, 2016 617 $ 20.91 Granted 307 18.54 Released (1) (259 ) 18.96 Forfeited (42 ) 20.69 Restricted stock at January 31, 2017 623 $ 20.56 Granted 295 30.69 Released (1) (245 ) 20.48 Forfeited (20 ) 22.36 Restricted stock at January 31, 2018 653 $ 25.10 </t>
  </si>
  <si>
    <t>Schedule of Share-based Payment Award, Stock Options, Valuation Assumptions [Table Text Block]</t>
  </si>
  <si>
    <t xml:space="preserve"> Years Ended January 31, 2018 2017 2016 Expected life in years 5.50 5.25 5.00 Risk free interest rate 1.82 % 1.16 % 1.64 % Volatility 33 % 36 % 41 % Dividend rate 0.91 % 1.51 % 1.10 %</t>
  </si>
  <si>
    <t>Schedule of Share-based Compensation, Stock Options and Stock Appreciation Rights Award Activity [Table Text Block]</t>
  </si>
  <si>
    <t xml:space="preserve"> Options/ SARs Weighted Average Weighted Average Aggregate Intrinsic Outstanding at January 31, 2015 2,499 $ 12.69 Granted 380 25.34 Exercised (266 ) 10.69 Expired (12 ) 14.22 Forfeited (5 ) 12.05 Outstanding at January 31, 2016 2,596 $ 14.74 Granted 380 18.64 Exercised (158 ) 10.94 Expired (17 ) 12.56 Forfeited (8 ) 12.09 Outstanding at January 31, 2017 2,793 $ 15.51 Granted 380 31.65 Exercised (139 ) 10.52 Expired (10 ) 9.74 Outstanding at January 31, 2018 3,024 $ 17.78 4.0 $ 72,901 Vested and exercisable at January 31, 2018 2,073 $ 14.25 2.9 $ 57,045 </t>
  </si>
  <si>
    <t>Note 6 - Deferred Revenues (Tables)</t>
  </si>
  <si>
    <t>Deferred Revenue, by Arrangement, Disclosure [Table Text Block]</t>
  </si>
  <si>
    <t xml:space="preserve"> January 31, 201 8 201 7 (in thousands) Deferred maintenance $ 80,811 $ 78,923 Deferred subscription 31,034 20,389 Deferred professional services 3,523 2,550 Deferred license 756 1,740 Deferred other revenue 569 523 Deferred revenues, current 116,693 104,125 Deferred revenues, non-current (in Other liabilities) 2,156 2,353 Total deferred revenues $ 118,849 $ 106,478 </t>
  </si>
  <si>
    <t>Note 7 - Other Balance Sheet Accounts (Tables)</t>
  </si>
  <si>
    <t>Other Balance Sheet Accounts [Table Text Block]</t>
  </si>
  <si>
    <t xml:space="preserve"> January 31, 201 8 201 7 (in thousands) Other current assets Deferred cost of revenues $ 8,330 $ 8,194 Prepaid expenses 5,847 4,879 Income tax receivable, net of payables 213 928 Other 1,466 1,350 $ 15,856 $ 15,351 Other assets, net Other intangibles, net $ — $ 415 Long-term deposits and prepaid expenses 2,463 1,323 Fair value of interest rate swap 187 — Other long-term assets 405 950 $ 3,055 $ 2,688 Accounts payable Trade payables $ 9,346 $ 7,392 VAT payable 5,472 3,924 $ 14,818 $ 11,316 Other current liabilities Accrued commissions and bonus $ 18,039 $ 13,449 Accrued compensated absences 9,177 8,346 Other accrued payroll 6,038 4,477 Accrued professional fees 1,884 1,709 Accrued travel 1,839 1,304 Accrued contract labor 2,655 812 Other current liabilities 3,828 3,539 $ 43,460 $ 33,636 Other liabilities Long-term deferred revenue $ 2,156 $ 2,353 Fair value of interest rate swap — 190 Long-term tax contingency reserve 688 764 Lease restoration obligations 859 736 Other 1,736 871 $ 5,439 $ 4,914 </t>
  </si>
  <si>
    <t>Note 8 - Debt (Tables)</t>
  </si>
  <si>
    <t>Schedule of Debt [Table Text Block]</t>
  </si>
  <si>
    <t xml:space="preserve"> January 31, 2018 2017 (in thousands) Note payable $ 13,825 $ 14,269 Less current maturities (466 ) (446 ) Less loan origination costs, net (46 ) (56 ) Long-term debt $ 13,313 $ 13,767 </t>
  </si>
  <si>
    <t>Note 9 - Accumulated Other Comprehensive Loss (Tables)</t>
  </si>
  <si>
    <t>Schedule of Accumulated Other Comprehensive Income (Loss) [Table Text Block]</t>
  </si>
  <si>
    <t xml:space="preserve"> Foreign Currency Translation Adjustments (in thousands) Balance as of January 31, 2017 $ (8,631 ) Other comprehensive loss before reclassifications 1,803 Amounts reclassified from accumulated other comprehensive loss — Net current period other comprehensive loss 1,803 Balance as of January 31, 2018 $ (6,828 )</t>
  </si>
  <si>
    <t>Note 11 - Commitments and Contingencies (Tables)</t>
  </si>
  <si>
    <t>Schedule of Future Minimum Rental Payments for Operating Leases [Table Text Block]</t>
  </si>
  <si>
    <t xml:space="preserve"> 2019 $ 6.0 2020 4.3 2021 2.5 2022 0.8 2023 0.5 Thereafter 0.2 $ 14.3 </t>
  </si>
  <si>
    <t>Note 12 - Business Segment Information (Tables)</t>
  </si>
  <si>
    <t>Schedule of Revenue from External Customers and Long-Lived Assets, by Geographical Areas [Table Text Block]</t>
  </si>
  <si>
    <t xml:space="preserve"> Years Ended January 31, 2018 2017 2016 (in thousands) Revenue: North America (1) $ 141,614 $ 129,436 $ 127,776 EMEA 89,693 81,765 84,268 Asia Pacific 50,689 47,742 46,457 Latin America 23,022 19,030 19,351 $ 305,018 $ 277,973 $ 277,852 January 31, 2018 2017 (in thousands) Property and equipment, net: North America $ 25,546 $ 26,601 EMEA 3,444 2,861 Asia Pacific 1,141 1,075 Latin America 277 335 $ 30,408 $ 30,872 </t>
  </si>
  <si>
    <t>Note 13 - Quarterly Information (Unaudited) (Tables)</t>
  </si>
  <si>
    <t>Quarterly Financial Information [Table Text Block]</t>
  </si>
  <si>
    <t xml:space="preserve"> Quarters Ended April 30 July 31 Oct. 31 Jan. 31 (in thousands, except per share data) Fiscal 2018 Total revenue $ 71,382 $ 75,958 $ 76,925 $ 80,753 Total costs and expenses 72,741 75,415 76,495 83,441 Gross margin 36,516 39,264 38,879 40,934 Operating (loss) income (1,359 ) 543 430 (2,688 ) Net loss (2,571 ) (1,161 ) (161 ) (5,172 ) Basic net loss per share Class A $ (0.14 ) $ (0.06 ) $ (0.01 ) $ (0.28 ) Class B (0.12 ) (0.05 ) (0.01 ) (0.23 ) Diluted net loss per share Class A $ (0.14 ) $ (0.06 ) $ (0.01 ) $ (0.28 ) Class B (0.12 ) (0.05 ) (0.01 ) (0.23 ) Fiscal 2017 Total revenue $ 65,397 $ 69,778 $ 69,534 $ 73,264 Total costs and expenses 68,390 69,816 67,275 69,128 Gross margin 33,259 36,974 36,477 40,412 Operating (loss) income (2,993 ) (38 ) 2,259 4,136 Net (loss) income (2,792 ) 968 1,533 (15,159 ) Basic net (loss) income per share Class A $ (0.15 ) $ 0.05 $ 0.08 $ (0.82 ) Class B (0.13 ) 0.04 0.07 (0.68 ) Diluted net (loss) income per share Class A $ (0.15 ) $ 0.05 $ 0.08 $ (0.82 ) Class B (0.13 ) 0.04 0.07 (0.68 )</t>
  </si>
  <si>
    <t>Schedule II - Schedule of Valuation and Qualifying Accounts (Tables)</t>
  </si>
  <si>
    <t>Schedule of Valuation and Qualifying Accounts [Table Text Block]</t>
  </si>
  <si>
    <t xml:space="preserve"> Balance at Beginning Charged to Statements Write-Offs, Net of Impact of Foreign Balance at End of Year ended January 31, 2016 Allowance for bad debt 1,194 78 (5 ) (25 ) 1,242 Allowance for sales adjustments 1,330 696 (555 ) (71 ) 1,400 Total allowance for doubtful accounts $ 2,524 $ 774 $ (560 ) $ (96 ) $ 2,642 Year ended January 31, 2017 Allowance for bad debt 1,242 40 (184 ) (8 ) 1,090 Allowance for sales adjustments 1,400 197 (472 ) (10 ) 1,115 Total allowance for doubtful accounts $ 2,642 $ 237 $ (656 ) $ (18 ) $ 2,205 Year ended January 31, 2018 Allowance for bad debt 1,090 98 (834 ) 42 396 Allowance for sales adjustments 1,115 923 (733 ) 62 1,367 Total allowance for doubtful accounts $ 2,205 $ 1,021 $ (1,567 ) $ 104 $ 1,763 </t>
  </si>
  <si>
    <t>Note 1 - Summary of Business and Significant Accounting Policies (Details Textual) - USD ($)</t>
  </si>
  <si>
    <t>Foreign Currency Transaction Gain (Loss), before Tax</t>
  </si>
  <si>
    <t>Allowance for Doubtful Accounts Receivable</t>
  </si>
  <si>
    <t>Allowance for Doubtful Accounts Receivable, Write-offs</t>
  </si>
  <si>
    <t>Depreciation, Depletion and Amortization</t>
  </si>
  <si>
    <t>Capitalized Software Amortization Period</t>
  </si>
  <si>
    <t>3 years</t>
  </si>
  <si>
    <t>Write-off of Fully Amortized Software Development Costs</t>
  </si>
  <si>
    <t>Capitalized Computer Software, Amortization</t>
  </si>
  <si>
    <t>Capitalized Software Cost, Amortization Expense, New Twelve Months</t>
  </si>
  <si>
    <t>Capitalized Software Cost, Amortization Expense, Year Two</t>
  </si>
  <si>
    <t>Capitalized Software Cost, Amortization Expense, Year Three</t>
  </si>
  <si>
    <t>Goodwill and Intangible Asset Impairment</t>
  </si>
  <si>
    <t>Amortization of Intangible Assets</t>
  </si>
  <si>
    <t>Advertising Expense</t>
  </si>
  <si>
    <t>Research and Development Expense</t>
  </si>
  <si>
    <t>Class Common Stock to Class B Common Stock Cash or Stock Dividends Payout Ratio</t>
  </si>
  <si>
    <t>120.00%</t>
  </si>
  <si>
    <t>Increase in Deferred Tax Assets [Member] | January 31, 2016 [Member]</t>
  </si>
  <si>
    <t>Prior Period Reclassification Adjustment</t>
  </si>
  <si>
    <t>Increase in Deferred Tax Assets Valuation Allowance [Member] | January 31, 2016 [Member]</t>
  </si>
  <si>
    <t>Offset to Accumulated Deficit [Member] | January 31, 2016 [Member]</t>
  </si>
  <si>
    <t>Cumulative-effect Adjustment to Reduce Opening Accumulated Deficit [Member] | February 1, 2016 [Member]</t>
  </si>
  <si>
    <t>Increase in Cash Provided By Operating Activities, and a Decrease in Cash Used in Financing Activities [Member] | January 31, 2016 [Member]</t>
  </si>
  <si>
    <t>Computer Equipment and Software [Member]</t>
  </si>
  <si>
    <t>Property, Plant and Equipment, Useful Life</t>
  </si>
  <si>
    <t>Furniture and Office Equipment [Member]</t>
  </si>
  <si>
    <t>5 years</t>
  </si>
  <si>
    <t>Building Improvements [Member]</t>
  </si>
  <si>
    <t>10 years</t>
  </si>
  <si>
    <t>Building [Member]</t>
  </si>
  <si>
    <t>39 years</t>
  </si>
  <si>
    <t>Leasehold Improvements [Member]</t>
  </si>
  <si>
    <t>Fully Reserved Customer Accounts [Member]</t>
  </si>
  <si>
    <t>Note 1 - Summary of Business and Significant Accounting Policies - Accounts Receivable, Net (Details) - USD ($) $ in Thousands</t>
  </si>
  <si>
    <t>Doubtful accounts</t>
  </si>
  <si>
    <t>Sales adjustments</t>
  </si>
  <si>
    <t>Accounts receivable, net</t>
  </si>
  <si>
    <t>Note 1 - Summary of Business and Significant Accounting Policies - Property and Equipment, Net (Details) - USD ($) $ in Thousands</t>
  </si>
  <si>
    <t>Property and Equipment, Gross</t>
  </si>
  <si>
    <t>Less accumulated depreciation and amortization</t>
  </si>
  <si>
    <t>Property and Equipment, Net</t>
  </si>
  <si>
    <t>Building and Building Improvements [Member]</t>
  </si>
  <si>
    <t>Land [Member]</t>
  </si>
  <si>
    <t>Automobiles [Member]</t>
  </si>
  <si>
    <t>Note 1 - Summary of Business and Significant Accounting Policies - Changes in Property and Equipment, Net (Details) - USD ($) $ in Thousands</t>
  </si>
  <si>
    <t>Property and Equipment, Gross, Beginning Balance</t>
  </si>
  <si>
    <t>Property and Equipment, Gross, Additions</t>
  </si>
  <si>
    <t>Property and Equipment, Gross, Disposals</t>
  </si>
  <si>
    <t>Property and Equipment, Gross, Impact of Foreign Currency Translation</t>
  </si>
  <si>
    <t>Property and Equipment, Gross, Ending Balance</t>
  </si>
  <si>
    <t>Accumulated Depreciation, Beginning Balance</t>
  </si>
  <si>
    <t>Depreciation</t>
  </si>
  <si>
    <t>Accumulated Depreciation, Disposals</t>
  </si>
  <si>
    <t>Accumulated Depreciation, Impact of Foreign Currency Translation</t>
  </si>
  <si>
    <t>Accumulated Depreciation, Ending Balance</t>
  </si>
  <si>
    <t>Note 1 - Summary of Business and Significant Accounting Policies - Capitalized Software Costs and Accumulated Amortization (Details) - USD ($) $ in Thousands</t>
  </si>
  <si>
    <t>Capitalized software costs:</t>
  </si>
  <si>
    <t>Acquired software technology</t>
  </si>
  <si>
    <t>Capitalized software development costs</t>
  </si>
  <si>
    <t>Less accumulated amortization</t>
  </si>
  <si>
    <t>Note 1 - Summary of Business and Significant Accounting Policies - Goodwill (Details) - USD ($) $ in Thousands</t>
  </si>
  <si>
    <t>Beginning balance, gross</t>
  </si>
  <si>
    <t>Impact of foreign currency translation, gross</t>
  </si>
  <si>
    <t>Ending balance, gross</t>
  </si>
  <si>
    <t>Accumulated impairment</t>
  </si>
  <si>
    <t>Beginning balance, net</t>
  </si>
  <si>
    <t>Impact of foreign currency translation</t>
  </si>
  <si>
    <t>Ending balance, net</t>
  </si>
  <si>
    <t>Note 1 - Summary of Business and Significant Accounting Policies - Intangible Assets (Details) $ in Thousands</t>
  </si>
  <si>
    <t>Jan. 31, 2017USD ($)</t>
  </si>
  <si>
    <t>Amortizable intangible assets</t>
  </si>
  <si>
    <t>Amortizable intangible assets, gross</t>
  </si>
  <si>
    <t>Less: accumulated amortization</t>
  </si>
  <si>
    <t>Net amortizable intangible assets</t>
  </si>
  <si>
    <t>Customer Relationships [Member]</t>
  </si>
  <si>
    <t>Trade Names [Member]</t>
  </si>
  <si>
    <t>Note 1 - Summary of Business and Significant Accounting Policies - Other (Income) Expense, Net (Details) - USD ($) $ in Thousands</t>
  </si>
  <si>
    <t>Foreign exchange losses (gains)</t>
  </si>
  <si>
    <t>Change in fair value of interest rate swap</t>
  </si>
  <si>
    <t>Other income, net</t>
  </si>
  <si>
    <t>Total other expense (income), net</t>
  </si>
  <si>
    <t>Note 1 - Summary of Business and Significant Accounting Policies - Basic and Diluted Net (Loss) Income Per Share (Details) - USD ($) $ / shares in Units, shares in Thousands, $ in Thousands</t>
  </si>
  <si>
    <t>3 Months Ended</t>
  </si>
  <si>
    <t>Oct. 31, 2017</t>
  </si>
  <si>
    <t>Apr. 30, 2017</t>
  </si>
  <si>
    <t>Oct. 31, 2016</t>
  </si>
  <si>
    <t>Jul. 31, 2016</t>
  </si>
  <si>
    <t>Apr. 30, 2016</t>
  </si>
  <si>
    <t>Less: dividends declared</t>
  </si>
  <si>
    <t>Undistributed net (loss) income</t>
  </si>
  <si>
    <t>Dividends declared</t>
  </si>
  <si>
    <t>Allocation of undistributed net (loss) income</t>
  </si>
  <si>
    <t>Weighted average shares of common stock outstanding—basic (in shares)</t>
  </si>
  <si>
    <t>Weighted average potential shares of common stock (in shares)</t>
  </si>
  <si>
    <t>Weighted average shares of common stock and potential common shares outstanding—diluted (in shares)</t>
  </si>
  <si>
    <t>Basic net (loss) income per common share (in dollars per share)</t>
  </si>
  <si>
    <t>Diluted net (loss) income per common share (in dollars per share)</t>
  </si>
  <si>
    <t>Note 1 - Summary of Business and Significant Accounting Policies - Anti-dilutive Shares (Details) - shares shares in Thousands</t>
  </si>
  <si>
    <t>Anti-dilutive shares (in shares)</t>
  </si>
  <si>
    <t>Note 2 - Fair Value Measurements (Details Textual) - USD ($)</t>
  </si>
  <si>
    <t>Jan. 31, 2015</t>
  </si>
  <si>
    <t>Cash and Cash Equivalents, at Carrying Value</t>
  </si>
  <si>
    <t>Interest Rate Swap [Member]</t>
  </si>
  <si>
    <t>Derivative, Gain (Loss) on Derivative, Net</t>
  </si>
  <si>
    <t>Reported Value Measurement [Member]</t>
  </si>
  <si>
    <t>Note 2 - Fair Value Measurements - Financial Assets and Liabilities (Details) - USD ($) $ in Thousands</t>
  </si>
  <si>
    <t>Asset related to the interest rate swap</t>
  </si>
  <si>
    <t>Fair value of derivative instrument</t>
  </si>
  <si>
    <t>Fair Value, Measurements, Recurring [Member] | Fair Value, Inputs, Level 1 [Member]</t>
  </si>
  <si>
    <t>Money market mutual funds</t>
  </si>
  <si>
    <t>Fair Value, Measurements, Recurring [Member] | Fair Value, Inputs, Level 2 [Member]</t>
  </si>
  <si>
    <t>Note 2 - Fair Value Measurements - Fair Values of the Derivative Instrument (Details) - USD ($) $ in Thousands</t>
  </si>
  <si>
    <t>Derivative instrument:</t>
  </si>
  <si>
    <t>Interest Rate Swap [Member] | Other Noncurrent Assets [Member]</t>
  </si>
  <si>
    <t>Interest Rate Swap [Member] | Other Noncurrent Liabilities [Member]</t>
  </si>
  <si>
    <t>Note 3 - Income Taxes (Details Textual) - USD ($)</t>
  </si>
  <si>
    <t>Jan. 31, 2019</t>
  </si>
  <si>
    <t>Effective Income Tax Rate Reconciliation, at Federal Statutory Income Tax Rate, Percent</t>
  </si>
  <si>
    <t>34.00%</t>
  </si>
  <si>
    <t>Income Tax Rate, Transition Tax on Accumulated Foreign Earnings, Percent</t>
  </si>
  <si>
    <t>15.50%</t>
  </si>
  <si>
    <t>Income Tax Expense, Transition Tax on Accumulated Foreign Earnings</t>
  </si>
  <si>
    <t>Accumulated Foreign Earnings, Subject to Transition Tax</t>
  </si>
  <si>
    <t>Income Tax Benefit, Net Operating Losses Related to Deemed Repatriation of Accumulated Foreign Earnings</t>
  </si>
  <si>
    <t>Income Tax Benefit, Research and Development Tax Credits Related to Deemed Repatriation of Accumulated Foreign Earnings</t>
  </si>
  <si>
    <t>Income Tax Benefit, Foreign Tax Credits Related to Deemed Repatriation of Accumulated Foreign Earnings</t>
  </si>
  <si>
    <t>Transition Tax for Accumulated Foreign Earnings, Liability</t>
  </si>
  <si>
    <t>Undistributed Earnings of Foreign Subsidiaries</t>
  </si>
  <si>
    <t>Deferred Tax Assets, Valuation Allowance</t>
  </si>
  <si>
    <t>Operating Loss Carryforwards</t>
  </si>
  <si>
    <t>Tax Credit Carryforward, Amount</t>
  </si>
  <si>
    <t>Unrecognized Tax Benefits, Period Increase (Decrease)</t>
  </si>
  <si>
    <t>Unrecognized Tax Benefits, Income Tax Penalties and Interest Expense</t>
  </si>
  <si>
    <t>Unrecognized Tax Benefits, Income Tax Penalties and Interest Accrued</t>
  </si>
  <si>
    <t>Scenario, Forecast [Member]</t>
  </si>
  <si>
    <t>21.00%</t>
  </si>
  <si>
    <t>Note 3 - Income Taxes - Summary of Consolidated Net (Loss) Income Before Income Taxes (Details) - USD ($) $ in Thousands</t>
  </si>
  <si>
    <t>Domestic net (loss) income before income taxes</t>
  </si>
  <si>
    <t>Foreign net (loss) income before income taxes</t>
  </si>
  <si>
    <t>Note 3 - Income Taxes - Income Tax Expense (Benefit) (Details) - USD ($) $ in Thousands</t>
  </si>
  <si>
    <t>U.S. federal</t>
  </si>
  <si>
    <t>State</t>
  </si>
  <si>
    <t>Foreign</t>
  </si>
  <si>
    <t>Subtotal</t>
  </si>
  <si>
    <t>Equity adjustment</t>
  </si>
  <si>
    <t>Note 3 - Income Taxes - Reconciliation of Income Tax Expense (Benefit) (Details) - USD ($) $ in Thousands</t>
  </si>
  <si>
    <t>Computed expected tax expense (benefit)</t>
  </si>
  <si>
    <t>State income taxes, net of federal income tax expense</t>
  </si>
  <si>
    <t>Incremental tax expense (benefit) from foreign operations</t>
  </si>
  <si>
    <t>Non-deductible equity compensation</t>
  </si>
  <si>
    <t>Foreign withholding taxes</t>
  </si>
  <si>
    <t>Net change in contingency reserve</t>
  </si>
  <si>
    <t>Non-deductible expenses</t>
  </si>
  <si>
    <t>Benefit of tax credits</t>
  </si>
  <si>
    <t>Subpart F income</t>
  </si>
  <si>
    <t>Rate change impact</t>
  </si>
  <si>
    <t>Benefit from liquidation utilized</t>
  </si>
  <si>
    <t>U.S. Tax Reform (the “Tax Act”)</t>
  </si>
  <si>
    <t>Other</t>
  </si>
  <si>
    <t>Note 3 - Income Taxes - Deferred Tax Assets and Liabilities (Details) - USD ($) $ in Thousands</t>
  </si>
  <si>
    <t>Allowance for doubtful accounts and sales adjustments</t>
  </si>
  <si>
    <t>Accrued vacation</t>
  </si>
  <si>
    <t>Tax credits</t>
  </si>
  <si>
    <t>Net operating loss carry forwards</t>
  </si>
  <si>
    <t>Accrued expenses - other</t>
  </si>
  <si>
    <t>Other comprehensive income</t>
  </si>
  <si>
    <t>Section 263(a) interest capitalization</t>
  </si>
  <si>
    <t>Equity compensation</t>
  </si>
  <si>
    <t>Total deferred tax assets</t>
  </si>
  <si>
    <t>Less valuation allowance</t>
  </si>
  <si>
    <t>Less netting of unrecognized tax benefits against deferred tax assets</t>
  </si>
  <si>
    <t>Deferred tax assets, net of valuation allowance</t>
  </si>
  <si>
    <t>Total deferred tax liabilities</t>
  </si>
  <si>
    <t>Total net deferred tax assets</t>
  </si>
  <si>
    <t>Note 3 - Income Taxes - Unrecognized Tax Benefits (Details) - USD ($) $ in Thousands</t>
  </si>
  <si>
    <t>Unrecognized tax benefits at beginning of the year</t>
  </si>
  <si>
    <t>Decreases as a result of tax positions taken in a prior period</t>
  </si>
  <si>
    <t>Increases as a result of tax positions taken in the prior period</t>
  </si>
  <si>
    <t>Reduction as a result of a lapse of the statute of limitations</t>
  </si>
  <si>
    <t>Unrecognized tax benefit at end of year</t>
  </si>
  <si>
    <t>Note 3 - Income Taxes - Open Tax Years (Details)</t>
  </si>
  <si>
    <t>U.S. Federal [Member]</t>
  </si>
  <si>
    <t>Open tax years</t>
  </si>
  <si>
    <t>FY15 and beyond</t>
  </si>
  <si>
    <t>California [Member]</t>
  </si>
  <si>
    <t>FY14 and beyond</t>
  </si>
  <si>
    <t>Michigan [Member]</t>
  </si>
  <si>
    <t>New Jersey [Member]</t>
  </si>
  <si>
    <t>Australia [Member]</t>
  </si>
  <si>
    <t>France [Member]</t>
  </si>
  <si>
    <t>India [Member]</t>
  </si>
  <si>
    <t>FY10, FY11, FY13, and FY14</t>
  </si>
  <si>
    <t>Ireland [Member]</t>
  </si>
  <si>
    <t>United Kingdom [Member]</t>
  </si>
  <si>
    <t>FY17 and beyond</t>
  </si>
  <si>
    <t>Note 4 - Stockholders' Equity (Details Textual)</t>
  </si>
  <si>
    <t>Class A Common Stock to Class B Common Stock, Cash or Stock Dividends Payout Ratio</t>
  </si>
  <si>
    <t>Note 4 - Stockholders' Equity - Dividends (Details) - USD ($) $ / shares in Units, $ in Thousands</t>
  </si>
  <si>
    <t>Amount</t>
  </si>
  <si>
    <t>Dividends Declaration Date One [Member]</t>
  </si>
  <si>
    <t>Record Date</t>
  </si>
  <si>
    <t>Dec. 26,
		2017</t>
  </si>
  <si>
    <t>Payable</t>
  </si>
  <si>
    <t>Jan. 4,
		2018</t>
  </si>
  <si>
    <t>Dividends Declaration Date One [Member] | Common Class A [Member]</t>
  </si>
  <si>
    <t>Dividend Per Share (in dollars per share)</t>
  </si>
  <si>
    <t>Dividends Declaration Date One [Member] | Common Class B [Member]</t>
  </si>
  <si>
    <t>Dividends Declaration Date Two [Member]</t>
  </si>
  <si>
    <t>Sep. 26,
		2017</t>
  </si>
  <si>
    <t>Oct. 3,
		2017</t>
  </si>
  <si>
    <t>Dividends Declaration Date Two [Member] | Common Class A [Member]</t>
  </si>
  <si>
    <t>Dividends Declaration Date Two [Member] | Common Class B [Member]</t>
  </si>
  <si>
    <t>Dividend Declaration Date Three [Member]</t>
  </si>
  <si>
    <t>Jun. 27,
		2017</t>
  </si>
  <si>
    <t>Jul. 6,
		2017</t>
  </si>
  <si>
    <t>Dividend Declaration Date Three [Member] | Common Class A [Member]</t>
  </si>
  <si>
    <t>Dividend Declaration Date Three [Member] | Common Class B [Member]</t>
  </si>
  <si>
    <t>Dividend Declaration Date Four [Member]</t>
  </si>
  <si>
    <t>Apr. 25,
		2017</t>
  </si>
  <si>
    <t>May 2,
		2017</t>
  </si>
  <si>
    <t>Dividend Declaration Date Four [Member] | Common Class A [Member]</t>
  </si>
  <si>
    <t>Dividend Declaration Date Four [Member] | Common Class B [Member]</t>
  </si>
  <si>
    <t>Note 5 - Stock-based Compensation (Details Textual) - USD ($)</t>
  </si>
  <si>
    <t>Jun. 14, 2016</t>
  </si>
  <si>
    <t>Share-based Compensation Arrangement by Share-based Payment Award, Non-employee Board Members, Maximum Grants Per Year, Value</t>
  </si>
  <si>
    <t>Restricted Stock Units (RSUs) [Member]</t>
  </si>
  <si>
    <t>Share-based Compensation Arrangement by Share-based Payment Award, Award Vesting Rights, Percentage</t>
  </si>
  <si>
    <t>25.00%</t>
  </si>
  <si>
    <t>Share-based Compensation Arrangement by Share-based Payment Award, Award Vesting Period</t>
  </si>
  <si>
    <t>4 years</t>
  </si>
  <si>
    <t>Share-based Compensation Arrangement by Share-based Payment Award, Equity Instruments Other than Options, Nonvested, Number</t>
  </si>
  <si>
    <t>Shares Paid for Tax Withholding for Share Based Compensation</t>
  </si>
  <si>
    <t>Adjust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 years 255 days</t>
  </si>
  <si>
    <t>Stock Appreciation Rights (SARs) [Member]</t>
  </si>
  <si>
    <t>2 years 219 days</t>
  </si>
  <si>
    <t>Share-based Compensation Arrangement by Share-based Payment Award, Options, Exercises in Period, Intrinsic Value</t>
  </si>
  <si>
    <t>Share-based Compensation Arrangement by Share-based Payment Award, Options, Grants in Period, Weighted Average Grant Date Fair Value</t>
  </si>
  <si>
    <t>The 2016 Program [Member]</t>
  </si>
  <si>
    <t>Share-based Compensation Arrangement by Share-based Payment Award, Number of Shares Authorized</t>
  </si>
  <si>
    <t>The 2016 Program [Member] | Common Class A [Member]</t>
  </si>
  <si>
    <t>Share-based Compensation Arrangement by Share-based Payment Award, Number of Shares Available for Grant</t>
  </si>
  <si>
    <t>The 2016 Program [Member] | Common Class A [Member] | Restricted Stock Units (RSUs) [Member]</t>
  </si>
  <si>
    <t>The 2016 Program [Member] | Common Class A [Member] | Stock Appreciation Rights (SARs) [Member]</t>
  </si>
  <si>
    <t>Share-based Compensation Arrangement by Share-based Payment Award, Options, Outstanding, Number</t>
  </si>
  <si>
    <t>The 2006 Program [Member] | Stock Appreciation Rights (SARs) [Member]</t>
  </si>
  <si>
    <t>Share-based Compensation Arrangement by Share-based Payment Award, Expiration Period</t>
  </si>
  <si>
    <t>8 years</t>
  </si>
  <si>
    <t>The 2006 Program [Member] | Common Class A [Member] | Restricted Stock Units (RSUs) [Member]</t>
  </si>
  <si>
    <t>The 2006 Program [Member] | Common Class A [Member] | Stock Appreciation Rights (SARs) [Member]</t>
  </si>
  <si>
    <t>The 2006 Program [Member] | Common Class B [Member] | Stock Appreciation Rights (SARs) [Member]</t>
  </si>
  <si>
    <t>Note 5 - Stock-based Compensation - Stock-based Compensation Expense (Details) - USD ($) $ in Thousands</t>
  </si>
  <si>
    <t>Allocated stock-based compensation expense</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5 - Stock-based Compensation - RSUs Activity (Details) - Restricted Stock Units (RSUs) [Member] - $ / shares shares in Thousands</t>
  </si>
  <si>
    <t>Restricted stock, weighted average grant date fair value (in dollars per share)</t>
  </si>
  <si>
    <t>Granted (in shares)</t>
  </si>
  <si>
    <t>Granted, weighted average grant date fair value (in dollars per share)</t>
  </si>
  <si>
    <t>Released (in shares)</t>
  </si>
  <si>
    <t>[1]</t>
  </si>
  <si>
    <t>Released, weighted average grant date fair value (in dollars per share)</t>
  </si>
  <si>
    <t>Forfeited (in shares)</t>
  </si>
  <si>
    <t>Forfeited, weighted average grant date fair value (in dollars per share)</t>
  </si>
  <si>
    <t>The number of RSUs released includes shares withheld on behalf of employees to satisfy minimum statutory tax withholding requirements. During the fiscal years ended January 31, 2018, 2017 and 2016, the Company withheld 74,000 shares, 75,000 shares and 52,000 shares, respectively, for payment of these taxes. The value of the withheld shares for the fiscal years ended January 31, 2018, 2017 and 2016 were $2.4 million, $1.5 million and $1.4 million, respectively.</t>
  </si>
  <si>
    <t>Note 5 - Stock-based Compensation - Weighted Average Assumption to Value SARs (Details) - Stock Appreciation Rights (SARs) [Member]</t>
  </si>
  <si>
    <t>Expected life in years (Year)</t>
  </si>
  <si>
    <t>5 years 182 days</t>
  </si>
  <si>
    <t>5 years 91 days</t>
  </si>
  <si>
    <t>Risk free interest rate</t>
  </si>
  <si>
    <t>1.82%</t>
  </si>
  <si>
    <t>1.16%</t>
  </si>
  <si>
    <t>1.64%</t>
  </si>
  <si>
    <t>Volatility</t>
  </si>
  <si>
    <t>33.00%</t>
  </si>
  <si>
    <t>36.00%</t>
  </si>
  <si>
    <t>41.00%</t>
  </si>
  <si>
    <t>Dividend rate</t>
  </si>
  <si>
    <t>0.91%</t>
  </si>
  <si>
    <t>1.51%</t>
  </si>
  <si>
    <t>1.10%</t>
  </si>
  <si>
    <t>Note 5 - Stock-based Compensation - Options/SARs Activity (Details) - Options/SARs [Member] - USD ($) $ / shares in Units, shares in Thousands, $ in Thousands</t>
  </si>
  <si>
    <t>Outstanding (in shares)</t>
  </si>
  <si>
    <t>Outstanding, weighted average exercise price (in dollars per share)</t>
  </si>
  <si>
    <t>Granted, weighted average exercise price (in dollars per share)</t>
  </si>
  <si>
    <t>Exercised (in shares)</t>
  </si>
  <si>
    <t>Exercised, weighted average exercise price (in dollars per share)</t>
  </si>
  <si>
    <t>Expired (in shares)</t>
  </si>
  <si>
    <t>Expired, weighted average exercise price (in dollars per share)</t>
  </si>
  <si>
    <t>Forfeited, weighted average exercise price (in dollars per share)</t>
  </si>
  <si>
    <t>Outstanding, weighted average remaining contractual term (Year)</t>
  </si>
  <si>
    <t>Outstanding, aggregate intrinsic value</t>
  </si>
  <si>
    <t>Vested and exercisable (in shares)</t>
  </si>
  <si>
    <t>Vested and exercisable, weighted average exercise price (in dollars per share)</t>
  </si>
  <si>
    <t>Vested and exercisable, weighted average remaining contractual term (Year)</t>
  </si>
  <si>
    <t>2 years 328 days</t>
  </si>
  <si>
    <t>Vested and exercisable, aggregate intrinsic value</t>
  </si>
  <si>
    <t>Note 6 - Deferred Revenues - Summary of Deferred Revenues (Details) - USD ($) $ in Thousands</t>
  </si>
  <si>
    <t>Long-term deferred revenue</t>
  </si>
  <si>
    <t>Total deferred revenues</t>
  </si>
  <si>
    <t>Software Service, Support and Maintenance Arrangement [Member]</t>
  </si>
  <si>
    <t>Subscription Arrangement [Member]</t>
  </si>
  <si>
    <t>Nonsoftware Service, Support and Maintenance Arrangement [Member]</t>
  </si>
  <si>
    <t>Software License Arrangement [Member]</t>
  </si>
  <si>
    <t>Deferred Other Revenue [Member]</t>
  </si>
  <si>
    <t>Note 7 - Other Balance Sheet Accounts - Summary of Other Balance Sheet Accounts (Details) - USD ($) $ in Thousands</t>
  </si>
  <si>
    <t>Deferred cost of revenues</t>
  </si>
  <si>
    <t>Prepaid expenses</t>
  </si>
  <si>
    <t>Income tax receivable, net of payables</t>
  </si>
  <si>
    <t>Other intangibles, net</t>
  </si>
  <si>
    <t>Long-term deposits and prepaid expenses</t>
  </si>
  <si>
    <t>Fair value of interest rate swap</t>
  </si>
  <si>
    <t>Other long-term assets</t>
  </si>
  <si>
    <t>Trade payables</t>
  </si>
  <si>
    <t>VAT payable</t>
  </si>
  <si>
    <t>Accrued commissions and bonus</t>
  </si>
  <si>
    <t>Accrued compensated absences</t>
  </si>
  <si>
    <t>Other accrued payroll</t>
  </si>
  <si>
    <t>Accrued professional fees</t>
  </si>
  <si>
    <t>Accrued travel</t>
  </si>
  <si>
    <t>Accrued contract labor</t>
  </si>
  <si>
    <t>Long-term tax contingency reserve</t>
  </si>
  <si>
    <t>Lease restoration obligations</t>
  </si>
  <si>
    <t>Note 8 - Debt (Details Textual) - USD ($)</t>
  </si>
  <si>
    <t>May 30, 2012</t>
  </si>
  <si>
    <t>Jun. 30, 2017</t>
  </si>
  <si>
    <t>2012 Mortgage [Member] | Quad Ortega Hill LLC [Member] | London Interbank Offered Rate (LIBOR) [Member]</t>
  </si>
  <si>
    <t>Debt Instrument, Basis Spread on Variable Rate</t>
  </si>
  <si>
    <t>1.56%</t>
  </si>
  <si>
    <t>2012 Mortgage [Member] | Rabobank N.A [Member] | Quad Ortega Hill LLC [Member]</t>
  </si>
  <si>
    <t>Debt Instrument, Face Amount</t>
  </si>
  <si>
    <t>Debt Instrument, Periodic Payment</t>
  </si>
  <si>
    <t>Final Principal Payment</t>
  </si>
  <si>
    <t>2012 Mortgage [Member] | Rabobank N.A [Member] | Quad Ortega Hill LLC [Member] | Swap [Member]</t>
  </si>
  <si>
    <t>Derivative Liability, Notional Amount</t>
  </si>
  <si>
    <t>Derivative, Fixed Interest Rate</t>
  </si>
  <si>
    <t>4.31%</t>
  </si>
  <si>
    <t>2012 Mortgage [Member] | Rabobank N.A [Member] | Quad Ortega Hill LLC [Member] | London Interbank Offered Rate (LIBOR) [Member]</t>
  </si>
  <si>
    <t>2.25%</t>
  </si>
  <si>
    <t>Unsecured Credit Agreement [Member] | Rabobank N.A [Member]</t>
  </si>
  <si>
    <t>Loans Payable to Bank</t>
  </si>
  <si>
    <t>Line of Credit Facility, Maximum Borrowing Capacity</t>
  </si>
  <si>
    <t>Proceeds from Lines of Credit</t>
  </si>
  <si>
    <t>Note 8 - Debt - Summary of Debt (Details) - USD ($) $ in Thousands</t>
  </si>
  <si>
    <t>Note payable</t>
  </si>
  <si>
    <t>Less current maturities</t>
  </si>
  <si>
    <t>Less loan origination costs, net</t>
  </si>
  <si>
    <t>Note 9 - Accumulated Other Comprehensive Loss (Details Textual) $ in Thousands</t>
  </si>
  <si>
    <t>Jan. 31, 2018USD ($)</t>
  </si>
  <si>
    <t>Reclassification from Accumulated Other Comprehensive Income, Current Period, Net of Tax</t>
  </si>
  <si>
    <t>Note 9 - Accumulated Other Comprehensive Loss - Components of Accumulated Other Comprehensive Loss (Details) $ in Thousands</t>
  </si>
  <si>
    <t>Balance</t>
  </si>
  <si>
    <t>Accumulated Foreign Currency Adjustment Attributable to Parent [Member]</t>
  </si>
  <si>
    <t>Other comprehensive loss before reclassifications</t>
  </si>
  <si>
    <t>Amounts reclassified from accumulated other comprehensive loss</t>
  </si>
  <si>
    <t>Net current period other comprehensive loss</t>
  </si>
  <si>
    <t>Note 10 - Employee Benefit Plans (Details Textual) - USD ($) $ in Millions</t>
  </si>
  <si>
    <t>Foreign Plan [Member] | Pension Plan [Member]</t>
  </si>
  <si>
    <t>Defined Contribution Plan, Employer Discretionary Contribution Amount</t>
  </si>
  <si>
    <t>Foreign Plan [Member] | Pension Plan [Member] | Minimum [Member]</t>
  </si>
  <si>
    <t>Defined Contribution Plan, Employer Matching Contribution, Percent of Employees' Gross Pay</t>
  </si>
  <si>
    <t>3.00%</t>
  </si>
  <si>
    <t>Foreign Plan [Member] | Pension Plan [Member] | Maximum [Member]</t>
  </si>
  <si>
    <t>20.00%</t>
  </si>
  <si>
    <t>The 401(k) Plan [Member] | UNITED STATES</t>
  </si>
  <si>
    <t>Defined Contribution Plan, Employer Matching Contribution, Percent of Match</t>
  </si>
  <si>
    <t>75.00%</t>
  </si>
  <si>
    <t>Defined Contribution Plan, Maximum Annual Contributions Per Employee, Percent</t>
  </si>
  <si>
    <t>4.00%</t>
  </si>
  <si>
    <t>Defined Contribution Benefit Plan Employer Matching Contribution Vesting Period</t>
  </si>
  <si>
    <t>Note 11 - Commitments and Contingencies (Details Textual) - USD ($) $ in Millions</t>
  </si>
  <si>
    <t>Operating Leases, Rent Expense</t>
  </si>
  <si>
    <t>Contractual Obligation</t>
  </si>
  <si>
    <t>Note 11 - Commitments and Contingencies - Lease Obligations (Details) $ in Millions</t>
  </si>
  <si>
    <t>Thereafter</t>
  </si>
  <si>
    <t>Note 12 - Business Segment Information (Details Textual)</t>
  </si>
  <si>
    <t>Number of Geographic Locations</t>
  </si>
  <si>
    <t>Number of Operating Segments</t>
  </si>
  <si>
    <t>Geographic Concentration Risk [Member] | North America Revenue [Member] | CANADA</t>
  </si>
  <si>
    <t>Concentration Risk, Percentage</t>
  </si>
  <si>
    <t>2.00%</t>
  </si>
  <si>
    <t>Note 12 - Business Segment Information - Revenue by Region (Details) - USD ($) $ in Thousands</t>
  </si>
  <si>
    <t>Revenue</t>
  </si>
  <si>
    <t>Poperty and equipment, net</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2% of North America total revenue for each of the fiscal years 2018, 2017 and 2016.</t>
  </si>
  <si>
    <t>Note 13 - Quarterly Information (Unaudited) - Schedule of Quarterly Information (Details) - USD ($) $ / shares in Units, $ in Thousands</t>
  </si>
  <si>
    <t>Total costs and expenses</t>
  </si>
  <si>
    <t>Gross margin</t>
  </si>
  <si>
    <t>Schedule II - Schedule of Valuation and Qualifying Accounts - Schedule of Valuation and Qualifying Accounts (Details) - USD ($) $ in Thousands</t>
  </si>
  <si>
    <t>Allowance for Bad Debt [Member]</t>
  </si>
  <si>
    <t>Balance at beginning of period</t>
  </si>
  <si>
    <t>Charged to statements of income</t>
  </si>
  <si>
    <t>Write-offs, net of recoveries</t>
  </si>
  <si>
    <t>Balance at end of period</t>
  </si>
  <si>
    <t>Allowance for Sales Returns [Member]</t>
  </si>
  <si>
    <t>Allowance for Doubtful Accoun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61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0.3</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row>
    <row r="19" spans="1:4">
      <c r="A19" s="3" t="s">
        <v>5</v>
      </c>
    </row>
    <row r="20" spans="1:4">
      <c r="A20" s="4" t="s">
        <v>31</v>
      </c>
      <c r="C20" s="5" t="n">
        <v>3218246</v>
      </c>
    </row>
    <row r="21" spans="1:4">
      <c r="A21" s="4" t="s">
        <v>32</v>
      </c>
    </row>
    <row r="22" spans="1:4">
      <c r="A22" s="3" t="s">
        <v>5</v>
      </c>
    </row>
    <row r="23" spans="1:4">
      <c r="A23" s="4" t="s">
        <v>31</v>
      </c>
      <c r="C23" s="5" t="n">
        <v>16042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47023</v>
      </c>
      <c r="C3" s="7" t="n">
        <v>145082</v>
      </c>
    </row>
    <row r="4" spans="1:3">
      <c r="A4" s="4" t="s">
        <v>37</v>
      </c>
      <c r="B4" s="5" t="n">
        <v>83518</v>
      </c>
      <c r="C4" s="5" t="n">
        <v>69441</v>
      </c>
    </row>
    <row r="5" spans="1:3">
      <c r="A5" s="4" t="s">
        <v>38</v>
      </c>
      <c r="B5" s="5" t="n">
        <v>15856</v>
      </c>
      <c r="C5" s="5" t="n">
        <v>15351</v>
      </c>
    </row>
    <row r="6" spans="1:3">
      <c r="A6" s="4" t="s">
        <v>39</v>
      </c>
      <c r="B6" s="5" t="n">
        <v>246397</v>
      </c>
      <c r="C6" s="5" t="n">
        <v>229874</v>
      </c>
    </row>
    <row r="7" spans="1:3">
      <c r="A7" s="4" t="s">
        <v>40</v>
      </c>
      <c r="B7" s="5" t="n">
        <v>30408</v>
      </c>
      <c r="C7" s="5" t="n">
        <v>30872</v>
      </c>
    </row>
    <row r="8" spans="1:3">
      <c r="A8" s="4" t="s">
        <v>41</v>
      </c>
      <c r="B8" s="5" t="n">
        <v>990</v>
      </c>
      <c r="C8" s="5" t="n">
        <v>732</v>
      </c>
    </row>
    <row r="9" spans="1:3">
      <c r="A9" s="4" t="s">
        <v>42</v>
      </c>
      <c r="B9" s="5" t="n">
        <v>11023</v>
      </c>
      <c r="C9" s="5" t="n">
        <v>10558</v>
      </c>
    </row>
    <row r="10" spans="1:3">
      <c r="A10" s="4" t="s">
        <v>43</v>
      </c>
      <c r="B10" s="5" t="n">
        <v>7944</v>
      </c>
      <c r="C10" s="5" t="n">
        <v>6166</v>
      </c>
    </row>
    <row r="11" spans="1:3">
      <c r="A11" s="4" t="s">
        <v>44</v>
      </c>
      <c r="B11" s="5" t="n">
        <v>3055</v>
      </c>
      <c r="C11" s="5" t="n">
        <v>2688</v>
      </c>
    </row>
    <row r="12" spans="1:3">
      <c r="A12" s="4" t="s">
        <v>45</v>
      </c>
      <c r="B12" s="5" t="n">
        <v>299817</v>
      </c>
      <c r="C12" s="5" t="n">
        <v>280890</v>
      </c>
    </row>
    <row r="13" spans="1:3">
      <c r="A13" s="3" t="s">
        <v>46</v>
      </c>
    </row>
    <row r="14" spans="1:3">
      <c r="A14" s="4" t="s">
        <v>47</v>
      </c>
      <c r="B14" s="5" t="n">
        <v>466</v>
      </c>
      <c r="C14" s="5" t="n">
        <v>446</v>
      </c>
    </row>
    <row r="15" spans="1:3">
      <c r="A15" s="4" t="s">
        <v>48</v>
      </c>
      <c r="B15" s="5" t="n">
        <v>14818</v>
      </c>
      <c r="C15" s="5" t="n">
        <v>11316</v>
      </c>
    </row>
    <row r="16" spans="1:3">
      <c r="A16" s="4" t="s">
        <v>49</v>
      </c>
      <c r="B16" s="5" t="n">
        <v>116693</v>
      </c>
      <c r="C16" s="5" t="n">
        <v>104125</v>
      </c>
    </row>
    <row r="17" spans="1:3">
      <c r="A17" s="4" t="s">
        <v>50</v>
      </c>
      <c r="B17" s="5" t="n">
        <v>43460</v>
      </c>
      <c r="C17" s="5" t="n">
        <v>33636</v>
      </c>
    </row>
    <row r="18" spans="1:3">
      <c r="A18" s="4" t="s">
        <v>51</v>
      </c>
      <c r="B18" s="5" t="n">
        <v>175437</v>
      </c>
      <c r="C18" s="5" t="n">
        <v>149523</v>
      </c>
    </row>
    <row r="19" spans="1:3">
      <c r="A19" s="4" t="s">
        <v>52</v>
      </c>
      <c r="B19" s="5" t="n">
        <v>13313</v>
      </c>
      <c r="C19" s="5" t="n">
        <v>13767</v>
      </c>
    </row>
    <row r="20" spans="1:3">
      <c r="A20" s="4" t="s">
        <v>53</v>
      </c>
      <c r="B20" s="5" t="n">
        <v>5439</v>
      </c>
      <c r="C20" s="5" t="n">
        <v>4914</v>
      </c>
    </row>
    <row r="21" spans="1:3">
      <c r="A21" s="4" t="s">
        <v>54</v>
      </c>
      <c r="B21" s="4" t="s">
        <v>55</v>
      </c>
      <c r="C21" s="4" t="s">
        <v>55</v>
      </c>
    </row>
    <row r="22" spans="1:3">
      <c r="A22" s="3" t="s">
        <v>56</v>
      </c>
    </row>
    <row r="23" spans="1:3">
      <c r="A23" s="4" t="s">
        <v>57</v>
      </c>
      <c r="B23" s="4" t="s">
        <v>55</v>
      </c>
      <c r="C23" s="4" t="s">
        <v>55</v>
      </c>
    </row>
    <row r="24" spans="1:3">
      <c r="A24" s="4" t="s">
        <v>58</v>
      </c>
      <c r="B24" s="5" t="n">
        <v>200456</v>
      </c>
      <c r="C24" s="5" t="n">
        <v>197594</v>
      </c>
    </row>
    <row r="25" spans="1:3">
      <c r="A25" s="4" t="s">
        <v>59</v>
      </c>
      <c r="B25" s="5" t="n">
        <v>-12461</v>
      </c>
      <c r="C25" s="5" t="n">
        <v>-15170</v>
      </c>
    </row>
    <row r="26" spans="1:3">
      <c r="A26" s="4" t="s">
        <v>60</v>
      </c>
      <c r="B26" s="5" t="n">
        <v>-75559</v>
      </c>
      <c r="C26" s="5" t="n">
        <v>-61127</v>
      </c>
    </row>
    <row r="27" spans="1:3">
      <c r="A27" s="4" t="s">
        <v>61</v>
      </c>
      <c r="B27" s="5" t="n">
        <v>-6828</v>
      </c>
      <c r="C27" s="5" t="n">
        <v>-8631</v>
      </c>
    </row>
    <row r="28" spans="1:3">
      <c r="A28" s="4" t="s">
        <v>62</v>
      </c>
      <c r="B28" s="5" t="n">
        <v>105628</v>
      </c>
      <c r="C28" s="5" t="n">
        <v>112686</v>
      </c>
    </row>
    <row r="29" spans="1:3">
      <c r="A29" s="4" t="s">
        <v>63</v>
      </c>
      <c r="B29" s="5" t="n">
        <v>299817</v>
      </c>
      <c r="C29" s="5" t="n">
        <v>280890</v>
      </c>
    </row>
    <row r="30" spans="1:3">
      <c r="A30" s="4" t="s">
        <v>32</v>
      </c>
    </row>
    <row r="31" spans="1:3">
      <c r="A31" s="3" t="s">
        <v>56</v>
      </c>
    </row>
    <row r="32" spans="1:3">
      <c r="A32" s="4" t="s">
        <v>64</v>
      </c>
      <c r="B32" s="5" t="n">
        <v>16</v>
      </c>
      <c r="C32" s="5" t="n">
        <v>16</v>
      </c>
    </row>
    <row r="33" spans="1:3">
      <c r="A33" s="4" t="s">
        <v>30</v>
      </c>
    </row>
    <row r="34" spans="1:3">
      <c r="A34" s="3" t="s">
        <v>56</v>
      </c>
    </row>
    <row r="35" spans="1:3">
      <c r="A35" s="4" t="s">
        <v>64</v>
      </c>
      <c r="B35" s="7" t="n">
        <v>4</v>
      </c>
      <c r="C35"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5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54</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54</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54</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4</v>
      </c>
    </row>
    <row r="2" spans="1:3">
      <c r="A2" s="4" t="s">
        <v>66</v>
      </c>
      <c r="B2" s="7" t="n">
        <v>1763</v>
      </c>
      <c r="C2" s="7" t="n">
        <v>2205</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5" t="n">
        <v>892700</v>
      </c>
      <c r="C7" s="5" t="n">
        <v>1125552</v>
      </c>
    </row>
    <row r="8" spans="1:3">
      <c r="A8" s="4" t="s">
        <v>32</v>
      </c>
    </row>
    <row r="9" spans="1:3">
      <c r="A9" s="4" t="s">
        <v>72</v>
      </c>
      <c r="B9" s="8" t="n">
        <v>0.001</v>
      </c>
      <c r="C9" s="8" t="n">
        <v>0.001</v>
      </c>
    </row>
    <row r="10" spans="1:3">
      <c r="A10" s="4" t="s">
        <v>73</v>
      </c>
      <c r="B10" s="5" t="n">
        <v>71000000</v>
      </c>
      <c r="C10" s="5" t="n">
        <v>71000000</v>
      </c>
    </row>
    <row r="11" spans="1:3">
      <c r="A11" s="4" t="s">
        <v>74</v>
      </c>
      <c r="B11" s="5" t="n">
        <v>16605215</v>
      </c>
      <c r="C11" s="5" t="n">
        <v>16605215</v>
      </c>
    </row>
    <row r="12" spans="1:3">
      <c r="A12" s="4" t="s">
        <v>30</v>
      </c>
    </row>
    <row r="13" spans="1:3">
      <c r="A13" s="4" t="s">
        <v>72</v>
      </c>
      <c r="B13" s="8" t="n">
        <v>0.001</v>
      </c>
      <c r="C13" s="8" t="n">
        <v>0.001</v>
      </c>
    </row>
    <row r="14" spans="1:3">
      <c r="A14" s="4" t="s">
        <v>73</v>
      </c>
      <c r="B14" s="5" t="n">
        <v>4000000</v>
      </c>
      <c r="C14" s="5" t="n">
        <v>4000000</v>
      </c>
    </row>
    <row r="15" spans="1:3">
      <c r="A15" s="4" t="s">
        <v>74</v>
      </c>
      <c r="B15" s="5" t="n">
        <v>3537380</v>
      </c>
      <c r="C15" s="5" t="n">
        <v>3537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54</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54</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15</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5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4</v>
      </c>
      <c r="D2" s="2" t="s">
        <v>76</v>
      </c>
    </row>
    <row r="3" spans="1:4">
      <c r="A3" s="4" t="s">
        <v>328</v>
      </c>
      <c r="B3" s="7" t="n">
        <v>-2500000</v>
      </c>
      <c r="C3" s="7" t="n">
        <v>-200000</v>
      </c>
      <c r="D3" s="7" t="n">
        <v>500000</v>
      </c>
    </row>
    <row r="4" spans="1:4">
      <c r="A4" s="4" t="s">
        <v>329</v>
      </c>
      <c r="B4" s="5" t="n">
        <v>396000</v>
      </c>
      <c r="C4" s="5" t="n">
        <v>1090000</v>
      </c>
    </row>
    <row r="5" spans="1:4">
      <c r="A5" s="4" t="s">
        <v>330</v>
      </c>
      <c r="B5" s="5" t="n">
        <v>700000</v>
      </c>
    </row>
    <row r="6" spans="1:4">
      <c r="A6" s="4" t="s">
        <v>331</v>
      </c>
      <c r="B6" s="7" t="n">
        <v>4600000</v>
      </c>
      <c r="C6" s="5" t="n">
        <v>4300000</v>
      </c>
      <c r="D6" s="5" t="n">
        <v>4000000</v>
      </c>
    </row>
    <row r="7" spans="1:4">
      <c r="A7" s="4" t="s">
        <v>332</v>
      </c>
      <c r="B7" s="4" t="s">
        <v>333</v>
      </c>
    </row>
    <row r="8" spans="1:4">
      <c r="A8" s="4" t="s">
        <v>334</v>
      </c>
      <c r="C8" s="5" t="n">
        <v>3700000</v>
      </c>
    </row>
    <row r="9" spans="1:4">
      <c r="A9" s="4" t="s">
        <v>335</v>
      </c>
      <c r="B9" s="7" t="n">
        <v>800000</v>
      </c>
      <c r="C9" s="5" t="n">
        <v>1000000</v>
      </c>
      <c r="D9" s="5" t="n">
        <v>1100000</v>
      </c>
    </row>
    <row r="10" spans="1:4">
      <c r="A10" s="4" t="s">
        <v>336</v>
      </c>
      <c r="B10" s="5" t="n">
        <v>445000</v>
      </c>
    </row>
    <row r="11" spans="1:4">
      <c r="A11" s="4" t="s">
        <v>337</v>
      </c>
      <c r="B11" s="5" t="n">
        <v>365000</v>
      </c>
    </row>
    <row r="12" spans="1:4">
      <c r="A12" s="4" t="s">
        <v>338</v>
      </c>
      <c r="B12" s="5" t="n">
        <v>180000</v>
      </c>
    </row>
    <row r="13" spans="1:4">
      <c r="A13" s="4" t="s">
        <v>339</v>
      </c>
      <c r="B13" s="5" t="n">
        <v>0</v>
      </c>
      <c r="C13" s="5" t="n">
        <v>0</v>
      </c>
      <c r="D13" s="5" t="n">
        <v>0</v>
      </c>
    </row>
    <row r="14" spans="1:4">
      <c r="A14" s="4" t="s">
        <v>340</v>
      </c>
      <c r="B14" s="5" t="n">
        <v>416000</v>
      </c>
      <c r="C14" s="5" t="n">
        <v>659000</v>
      </c>
      <c r="D14" s="5" t="n">
        <v>658000</v>
      </c>
    </row>
    <row r="15" spans="1:4">
      <c r="A15" s="4" t="s">
        <v>341</v>
      </c>
      <c r="B15" s="5" t="n">
        <v>700000</v>
      </c>
      <c r="C15" s="5" t="n">
        <v>1100000</v>
      </c>
      <c r="D15" s="5" t="n">
        <v>900000</v>
      </c>
    </row>
    <row r="16" spans="1:4">
      <c r="A16" s="4" t="s">
        <v>342</v>
      </c>
      <c r="B16" s="7" t="n">
        <v>47661000</v>
      </c>
      <c r="C16" s="5" t="n">
        <v>43587000</v>
      </c>
      <c r="D16" s="7" t="n">
        <v>41237000</v>
      </c>
    </row>
    <row r="17" spans="1:4">
      <c r="A17" s="4" t="s">
        <v>343</v>
      </c>
      <c r="B17" s="4" t="s">
        <v>344</v>
      </c>
    </row>
    <row r="18" spans="1:4">
      <c r="A18" s="4" t="s">
        <v>345</v>
      </c>
    </row>
    <row r="19" spans="1:4">
      <c r="A19" s="4" t="s">
        <v>346</v>
      </c>
      <c r="B19" s="7" t="n">
        <v>2200000</v>
      </c>
    </row>
    <row r="20" spans="1:4">
      <c r="A20" s="4" t="s">
        <v>347</v>
      </c>
    </row>
    <row r="21" spans="1:4">
      <c r="A21" s="4" t="s">
        <v>346</v>
      </c>
      <c r="B21" s="5" t="n">
        <v>1200000</v>
      </c>
    </row>
    <row r="22" spans="1:4">
      <c r="A22" s="4" t="s">
        <v>348</v>
      </c>
    </row>
    <row r="23" spans="1:4">
      <c r="A23" s="4" t="s">
        <v>346</v>
      </c>
      <c r="B23" s="5" t="n">
        <v>1000000</v>
      </c>
    </row>
    <row r="24" spans="1:4">
      <c r="A24" s="4" t="s">
        <v>349</v>
      </c>
    </row>
    <row r="25" spans="1:4">
      <c r="A25" s="4" t="s">
        <v>346</v>
      </c>
      <c r="B25" s="5" t="n">
        <v>400000</v>
      </c>
    </row>
    <row r="26" spans="1:4">
      <c r="A26" s="4" t="s">
        <v>350</v>
      </c>
    </row>
    <row r="27" spans="1:4">
      <c r="A27" s="4" t="s">
        <v>346</v>
      </c>
      <c r="B27" s="7" t="n">
        <v>800000</v>
      </c>
    </row>
    <row r="28" spans="1:4">
      <c r="A28" s="4" t="s">
        <v>351</v>
      </c>
    </row>
    <row r="29" spans="1:4">
      <c r="A29" s="4" t="s">
        <v>352</v>
      </c>
      <c r="B29" s="4" t="s">
        <v>333</v>
      </c>
    </row>
    <row r="30" spans="1:4">
      <c r="A30" s="4" t="s">
        <v>353</v>
      </c>
    </row>
    <row r="31" spans="1:4">
      <c r="A31" s="4" t="s">
        <v>352</v>
      </c>
      <c r="B31" s="4" t="s">
        <v>354</v>
      </c>
    </row>
    <row r="32" spans="1:4">
      <c r="A32" s="4" t="s">
        <v>355</v>
      </c>
    </row>
    <row r="33" spans="1:4">
      <c r="A33" s="4" t="s">
        <v>352</v>
      </c>
      <c r="B33" s="4" t="s">
        <v>356</v>
      </c>
    </row>
    <row r="34" spans="1:4">
      <c r="A34" s="4" t="s">
        <v>357</v>
      </c>
    </row>
    <row r="35" spans="1:4">
      <c r="A35" s="4" t="s">
        <v>352</v>
      </c>
      <c r="B35" s="4" t="s">
        <v>358</v>
      </c>
    </row>
    <row r="36" spans="1:4">
      <c r="A36" s="4" t="s">
        <v>359</v>
      </c>
    </row>
    <row r="37" spans="1:4">
      <c r="A37" s="4" t="s">
        <v>352</v>
      </c>
      <c r="B37" s="4" t="s">
        <v>354</v>
      </c>
    </row>
    <row r="38" spans="1:4">
      <c r="A38" s="4" t="s">
        <v>360</v>
      </c>
    </row>
    <row r="39" spans="1:4">
      <c r="A39" s="4" t="s">
        <v>329</v>
      </c>
      <c r="C39" s="7" t="n">
        <v>7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4</v>
      </c>
    </row>
    <row r="2" spans="1:3">
      <c r="A2" s="4" t="s">
        <v>148</v>
      </c>
      <c r="B2" s="7" t="n">
        <v>85281</v>
      </c>
      <c r="C2" s="7" t="n">
        <v>71647</v>
      </c>
    </row>
    <row r="3" spans="1:3">
      <c r="A3" s="4" t="s">
        <v>362</v>
      </c>
      <c r="B3" s="5" t="n">
        <v>-396</v>
      </c>
      <c r="C3" s="5" t="n">
        <v>-1090</v>
      </c>
    </row>
    <row r="4" spans="1:3">
      <c r="A4" s="4" t="s">
        <v>363</v>
      </c>
      <c r="B4" s="5" t="n">
        <v>-1367</v>
      </c>
      <c r="C4" s="5" t="n">
        <v>-1116</v>
      </c>
    </row>
    <row r="5" spans="1:3">
      <c r="A5" s="4" t="s">
        <v>364</v>
      </c>
      <c r="B5" s="7" t="n">
        <v>83518</v>
      </c>
      <c r="C5" s="7" t="n">
        <v>694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4</v>
      </c>
      <c r="D1" s="2" t="s">
        <v>76</v>
      </c>
    </row>
    <row r="2" spans="1:4">
      <c r="A2" s="4" t="s">
        <v>366</v>
      </c>
      <c r="B2" s="7" t="n">
        <v>67969</v>
      </c>
      <c r="C2" s="7" t="n">
        <v>64642</v>
      </c>
      <c r="D2" s="7" t="n">
        <v>64925</v>
      </c>
    </row>
    <row r="3" spans="1:4">
      <c r="A3" s="4" t="s">
        <v>367</v>
      </c>
      <c r="B3" s="5" t="n">
        <v>-37561</v>
      </c>
      <c r="C3" s="5" t="n">
        <v>-33770</v>
      </c>
      <c r="D3" s="7" t="n">
        <v>-32845</v>
      </c>
    </row>
    <row r="4" spans="1:4">
      <c r="A4" s="4" t="s">
        <v>368</v>
      </c>
      <c r="B4" s="5" t="n">
        <v>30408</v>
      </c>
      <c r="C4" s="5" t="n">
        <v>30872</v>
      </c>
    </row>
    <row r="5" spans="1:4">
      <c r="A5" s="4" t="s">
        <v>369</v>
      </c>
    </row>
    <row r="6" spans="1:4">
      <c r="A6" s="4" t="s">
        <v>366</v>
      </c>
      <c r="B6" s="5" t="n">
        <v>32444</v>
      </c>
      <c r="C6" s="5" t="n">
        <v>31979</v>
      </c>
    </row>
    <row r="7" spans="1:4">
      <c r="A7" s="4" t="s">
        <v>351</v>
      </c>
    </row>
    <row r="8" spans="1:4">
      <c r="A8" s="4" t="s">
        <v>366</v>
      </c>
      <c r="B8" s="5" t="n">
        <v>17312</v>
      </c>
      <c r="C8" s="5" t="n">
        <v>16027</v>
      </c>
    </row>
    <row r="9" spans="1:4">
      <c r="A9" s="4" t="s">
        <v>353</v>
      </c>
    </row>
    <row r="10" spans="1:4">
      <c r="A10" s="4" t="s">
        <v>366</v>
      </c>
      <c r="B10" s="5" t="n">
        <v>7632</v>
      </c>
      <c r="C10" s="5" t="n">
        <v>6748</v>
      </c>
    </row>
    <row r="11" spans="1:4">
      <c r="A11" s="4" t="s">
        <v>359</v>
      </c>
    </row>
    <row r="12" spans="1:4">
      <c r="A12" s="4" t="s">
        <v>366</v>
      </c>
      <c r="B12" s="5" t="n">
        <v>6677</v>
      </c>
      <c r="C12" s="5" t="n">
        <v>5984</v>
      </c>
    </row>
    <row r="13" spans="1:4">
      <c r="A13" s="4" t="s">
        <v>370</v>
      </c>
    </row>
    <row r="14" spans="1:4">
      <c r="A14" s="4" t="s">
        <v>366</v>
      </c>
      <c r="B14" s="5" t="n">
        <v>3850</v>
      </c>
      <c r="C14" s="5" t="n">
        <v>3850</v>
      </c>
    </row>
    <row r="15" spans="1:4">
      <c r="A15" s="4" t="s">
        <v>371</v>
      </c>
    </row>
    <row r="16" spans="1:4">
      <c r="A16" s="4" t="s">
        <v>366</v>
      </c>
      <c r="B16" s="7" t="n">
        <v>54</v>
      </c>
      <c r="C16" s="7" t="n">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4</v>
      </c>
    </row>
    <row r="3" spans="1:3">
      <c r="A3" s="4" t="s">
        <v>373</v>
      </c>
      <c r="B3" s="7" t="n">
        <v>64642</v>
      </c>
      <c r="C3" s="7" t="n">
        <v>64925</v>
      </c>
    </row>
    <row r="4" spans="1:3">
      <c r="A4" s="4" t="s">
        <v>374</v>
      </c>
      <c r="B4" s="5" t="n">
        <v>3720</v>
      </c>
      <c r="C4" s="5" t="n">
        <v>3267</v>
      </c>
    </row>
    <row r="5" spans="1:3">
      <c r="A5" s="4" t="s">
        <v>375</v>
      </c>
      <c r="B5" s="5" t="n">
        <v>-1874</v>
      </c>
      <c r="C5" s="5" t="n">
        <v>-3258</v>
      </c>
    </row>
    <row r="6" spans="1:3">
      <c r="A6" s="4" t="s">
        <v>376</v>
      </c>
      <c r="B6" s="5" t="n">
        <v>1481</v>
      </c>
      <c r="C6" s="5" t="n">
        <v>-292</v>
      </c>
    </row>
    <row r="7" spans="1:3">
      <c r="A7" s="4" t="s">
        <v>377</v>
      </c>
      <c r="B7" s="5" t="n">
        <v>67969</v>
      </c>
      <c r="C7" s="5" t="n">
        <v>64642</v>
      </c>
    </row>
    <row r="8" spans="1:3">
      <c r="A8" s="4" t="s">
        <v>378</v>
      </c>
      <c r="B8" s="5" t="n">
        <v>-33770</v>
      </c>
      <c r="C8" s="5" t="n">
        <v>-32845</v>
      </c>
    </row>
    <row r="9" spans="1:3">
      <c r="A9" s="4" t="s">
        <v>379</v>
      </c>
      <c r="B9" s="5" t="n">
        <v>-4562</v>
      </c>
      <c r="C9" s="5" t="n">
        <v>-4326</v>
      </c>
    </row>
    <row r="10" spans="1:3">
      <c r="A10" s="4" t="s">
        <v>380</v>
      </c>
      <c r="B10" s="5" t="n">
        <v>1719</v>
      </c>
      <c r="C10" s="5" t="n">
        <v>3211</v>
      </c>
    </row>
    <row r="11" spans="1:3">
      <c r="A11" s="4" t="s">
        <v>381</v>
      </c>
      <c r="B11" s="5" t="n">
        <v>-948</v>
      </c>
      <c r="C11" s="5" t="n">
        <v>190</v>
      </c>
    </row>
    <row r="12" spans="1:3">
      <c r="A12" s="4" t="s">
        <v>382</v>
      </c>
      <c r="B12" s="5" t="n">
        <v>-37561</v>
      </c>
      <c r="C12" s="5" t="n">
        <v>-33770</v>
      </c>
    </row>
    <row r="13" spans="1:3">
      <c r="A13" s="4" t="s">
        <v>368</v>
      </c>
      <c r="B13" s="7" t="n">
        <v>30408</v>
      </c>
      <c r="C13" s="7" t="n">
        <v>308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7" t="n">
        <v>69615</v>
      </c>
      <c r="C4" s="7" t="n">
        <v>52167</v>
      </c>
      <c r="D4" s="7" t="n">
        <v>38806</v>
      </c>
    </row>
    <row r="5" spans="1:4">
      <c r="A5" s="4" t="s">
        <v>79</v>
      </c>
      <c r="B5" s="5" t="n">
        <v>25807</v>
      </c>
      <c r="C5" s="5" t="n">
        <v>23633</v>
      </c>
      <c r="D5" s="5" t="n">
        <v>29891</v>
      </c>
    </row>
    <row r="6" spans="1:4">
      <c r="A6" s="4" t="s">
        <v>80</v>
      </c>
      <c r="B6" s="5" t="n">
        <v>128142</v>
      </c>
      <c r="C6" s="5" t="n">
        <v>130406</v>
      </c>
      <c r="D6" s="5" t="n">
        <v>132962</v>
      </c>
    </row>
    <row r="7" spans="1:4">
      <c r="A7" s="4" t="s">
        <v>81</v>
      </c>
      <c r="B7" s="5" t="n">
        <v>81454</v>
      </c>
      <c r="C7" s="5" t="n">
        <v>71767</v>
      </c>
      <c r="D7" s="5" t="n">
        <v>76193</v>
      </c>
    </row>
    <row r="8" spans="1:4">
      <c r="A8" s="4" t="s">
        <v>82</v>
      </c>
      <c r="B8" s="5" t="n">
        <v>305018</v>
      </c>
      <c r="C8" s="5" t="n">
        <v>277973</v>
      </c>
      <c r="D8" s="5" t="n">
        <v>277852</v>
      </c>
    </row>
    <row r="9" spans="1:4">
      <c r="A9" s="3" t="s">
        <v>83</v>
      </c>
    </row>
    <row r="10" spans="1:4">
      <c r="A10" s="4" t="s">
        <v>78</v>
      </c>
      <c r="B10" s="5" t="n">
        <v>30563</v>
      </c>
      <c r="C10" s="5" t="n">
        <v>27027</v>
      </c>
      <c r="D10" s="5" t="n">
        <v>20635</v>
      </c>
    </row>
    <row r="11" spans="1:4">
      <c r="A11" s="4" t="s">
        <v>79</v>
      </c>
      <c r="B11" s="5" t="n">
        <v>2946</v>
      </c>
      <c r="C11" s="5" t="n">
        <v>2990</v>
      </c>
      <c r="D11" s="5" t="n">
        <v>3624</v>
      </c>
    </row>
    <row r="12" spans="1:4">
      <c r="A12" s="4" t="s">
        <v>80</v>
      </c>
      <c r="B12" s="5" t="n">
        <v>31246</v>
      </c>
      <c r="C12" s="5" t="n">
        <v>30517</v>
      </c>
      <c r="D12" s="5" t="n">
        <v>30973</v>
      </c>
    </row>
    <row r="13" spans="1:4">
      <c r="A13" s="4" t="s">
        <v>81</v>
      </c>
      <c r="B13" s="5" t="n">
        <v>84670</v>
      </c>
      <c r="C13" s="5" t="n">
        <v>70317</v>
      </c>
      <c r="D13" s="5" t="n">
        <v>71330</v>
      </c>
    </row>
    <row r="14" spans="1:4">
      <c r="A14" s="4" t="s">
        <v>84</v>
      </c>
      <c r="B14" s="5" t="n">
        <v>149425</v>
      </c>
      <c r="C14" s="5" t="n">
        <v>130851</v>
      </c>
      <c r="D14" s="5" t="n">
        <v>126562</v>
      </c>
    </row>
    <row r="15" spans="1:4">
      <c r="A15" s="4" t="s">
        <v>85</v>
      </c>
      <c r="B15" s="5" t="n">
        <v>155593</v>
      </c>
      <c r="C15" s="5" t="n">
        <v>147122</v>
      </c>
      <c r="D15" s="5" t="n">
        <v>151290</v>
      </c>
    </row>
    <row r="16" spans="1:4">
      <c r="A16" s="3" t="s">
        <v>86</v>
      </c>
    </row>
    <row r="17" spans="1:4">
      <c r="A17" s="4" t="s">
        <v>87</v>
      </c>
      <c r="B17" s="5" t="n">
        <v>75368</v>
      </c>
      <c r="C17" s="5" t="n">
        <v>67194</v>
      </c>
      <c r="D17" s="5" t="n">
        <v>66535</v>
      </c>
    </row>
    <row r="18" spans="1:4">
      <c r="A18" s="4" t="s">
        <v>88</v>
      </c>
      <c r="B18" s="5" t="n">
        <v>47661</v>
      </c>
      <c r="C18" s="5" t="n">
        <v>43587</v>
      </c>
      <c r="D18" s="5" t="n">
        <v>41237</v>
      </c>
    </row>
    <row r="19" spans="1:4">
      <c r="A19" s="4" t="s">
        <v>89</v>
      </c>
      <c r="B19" s="5" t="n">
        <v>35222</v>
      </c>
      <c r="C19" s="5" t="n">
        <v>32318</v>
      </c>
      <c r="D19" s="5" t="n">
        <v>32689</v>
      </c>
    </row>
    <row r="20" spans="1:4">
      <c r="A20" s="4" t="s">
        <v>90</v>
      </c>
      <c r="B20" s="5" t="n">
        <v>416</v>
      </c>
      <c r="C20" s="5" t="n">
        <v>659</v>
      </c>
      <c r="D20" s="5" t="n">
        <v>658</v>
      </c>
    </row>
    <row r="21" spans="1:4">
      <c r="A21" s="4" t="s">
        <v>91</v>
      </c>
      <c r="B21" s="5" t="n">
        <v>158667</v>
      </c>
      <c r="C21" s="5" t="n">
        <v>143758</v>
      </c>
      <c r="D21" s="5" t="n">
        <v>141119</v>
      </c>
    </row>
    <row r="22" spans="1:4">
      <c r="A22" s="4" t="s">
        <v>92</v>
      </c>
      <c r="B22" s="5" t="n">
        <v>-3074</v>
      </c>
      <c r="C22" s="5" t="n">
        <v>3364</v>
      </c>
      <c r="D22" s="5" t="n">
        <v>10171</v>
      </c>
    </row>
    <row r="23" spans="1:4">
      <c r="A23" s="3" t="s">
        <v>93</v>
      </c>
    </row>
    <row r="24" spans="1:4">
      <c r="A24" s="4" t="s">
        <v>94</v>
      </c>
      <c r="B24" s="5" t="n">
        <v>-1547</v>
      </c>
      <c r="C24" s="5" t="n">
        <v>-696</v>
      </c>
      <c r="D24" s="5" t="n">
        <v>-320</v>
      </c>
    </row>
    <row r="25" spans="1:4">
      <c r="A25" s="4" t="s">
        <v>95</v>
      </c>
      <c r="B25" s="5" t="n">
        <v>669</v>
      </c>
      <c r="C25" s="5" t="n">
        <v>670</v>
      </c>
      <c r="D25" s="5" t="n">
        <v>712</v>
      </c>
    </row>
    <row r="26" spans="1:4">
      <c r="A26" s="4" t="s">
        <v>96</v>
      </c>
      <c r="B26" s="5" t="n">
        <v>2012</v>
      </c>
      <c r="C26" s="5" t="n">
        <v>-436</v>
      </c>
      <c r="D26" s="5" t="n">
        <v>-757</v>
      </c>
    </row>
    <row r="27" spans="1:4">
      <c r="A27" s="4" t="s">
        <v>97</v>
      </c>
      <c r="B27" s="5" t="n">
        <v>1134</v>
      </c>
      <c r="C27" s="5" t="n">
        <v>-462</v>
      </c>
      <c r="D27" s="5" t="n">
        <v>-365</v>
      </c>
    </row>
    <row r="28" spans="1:4">
      <c r="A28" s="4" t="s">
        <v>98</v>
      </c>
      <c r="B28" s="5" t="n">
        <v>-4208</v>
      </c>
      <c r="C28" s="5" t="n">
        <v>3826</v>
      </c>
      <c r="D28" s="5" t="n">
        <v>10536</v>
      </c>
    </row>
    <row r="29" spans="1:4">
      <c r="A29" s="4" t="s">
        <v>99</v>
      </c>
      <c r="B29" s="5" t="n">
        <v>4857</v>
      </c>
      <c r="C29" s="5" t="n">
        <v>19276</v>
      </c>
      <c r="D29" s="5" t="n">
        <v>1624</v>
      </c>
    </row>
    <row r="30" spans="1:4">
      <c r="A30" s="4" t="s">
        <v>100</v>
      </c>
      <c r="B30" s="5" t="n">
        <v>-9065</v>
      </c>
      <c r="C30" s="5" t="n">
        <v>-15450</v>
      </c>
      <c r="D30" s="5" t="n">
        <v>8912</v>
      </c>
    </row>
    <row r="31" spans="1:4">
      <c r="A31" s="3" t="s">
        <v>101</v>
      </c>
    </row>
    <row r="32" spans="1:4">
      <c r="A32" s="4" t="s">
        <v>100</v>
      </c>
      <c r="B32" s="5" t="n">
        <v>-9065</v>
      </c>
      <c r="C32" s="5" t="n">
        <v>-15450</v>
      </c>
      <c r="D32" s="5" t="n">
        <v>8912</v>
      </c>
    </row>
    <row r="33" spans="1:4">
      <c r="A33" s="3" t="s">
        <v>102</v>
      </c>
    </row>
    <row r="34" spans="1:4">
      <c r="A34" s="4" t="s">
        <v>103</v>
      </c>
      <c r="B34" s="5" t="n">
        <v>1803</v>
      </c>
      <c r="C34" s="5" t="n">
        <v>98</v>
      </c>
      <c r="D34" s="5" t="n">
        <v>-1311</v>
      </c>
    </row>
    <row r="35" spans="1:4">
      <c r="A35" s="4" t="s">
        <v>104</v>
      </c>
      <c r="B35" s="5" t="n">
        <v>-7262</v>
      </c>
      <c r="C35" s="5" t="n">
        <v>-15352</v>
      </c>
      <c r="D35" s="5" t="n">
        <v>7601</v>
      </c>
    </row>
    <row r="36" spans="1:4">
      <c r="A36" s="4" t="s">
        <v>32</v>
      </c>
    </row>
    <row r="37" spans="1:4">
      <c r="A37" s="3" t="s">
        <v>93</v>
      </c>
    </row>
    <row r="38" spans="1:4">
      <c r="A38" s="4" t="s">
        <v>100</v>
      </c>
      <c r="B38" s="7" t="n">
        <v>-7762</v>
      </c>
      <c r="C38" s="7" t="n">
        <v>-13211</v>
      </c>
      <c r="D38" s="7" t="n">
        <v>7606</v>
      </c>
    </row>
    <row r="39" spans="1:4">
      <c r="A39" s="3" t="s">
        <v>105</v>
      </c>
    </row>
    <row r="40" spans="1:4">
      <c r="A40" s="4" t="s">
        <v>106</v>
      </c>
      <c r="B40" s="9" t="n">
        <v>-0.49</v>
      </c>
      <c r="C40" s="9" t="n">
        <v>-0.84</v>
      </c>
      <c r="D40" s="9" t="n">
        <v>0.49</v>
      </c>
    </row>
    <row r="41" spans="1:4">
      <c r="A41" s="3" t="s">
        <v>101</v>
      </c>
    </row>
    <row r="42" spans="1:4">
      <c r="A42" s="4" t="s">
        <v>107</v>
      </c>
      <c r="B42" s="9" t="n">
        <v>-0.49</v>
      </c>
      <c r="C42" s="9" t="n">
        <v>-0.84</v>
      </c>
      <c r="D42" s="9" t="n">
        <v>0.47</v>
      </c>
    </row>
    <row r="43" spans="1:4">
      <c r="A43" s="4" t="s">
        <v>100</v>
      </c>
      <c r="B43" s="7" t="n">
        <v>-7762</v>
      </c>
      <c r="C43" s="7" t="n">
        <v>-13211</v>
      </c>
      <c r="D43" s="7" t="n">
        <v>7606</v>
      </c>
    </row>
    <row r="44" spans="1:4">
      <c r="A44" s="4" t="s">
        <v>30</v>
      </c>
    </row>
    <row r="45" spans="1:4">
      <c r="A45" s="3" t="s">
        <v>93</v>
      </c>
    </row>
    <row r="46" spans="1:4">
      <c r="A46" s="4" t="s">
        <v>100</v>
      </c>
      <c r="B46" s="7" t="n">
        <v>-1303</v>
      </c>
      <c r="C46" s="7" t="n">
        <v>-2239</v>
      </c>
      <c r="D46" s="7" t="n">
        <v>1306</v>
      </c>
    </row>
    <row r="47" spans="1:4">
      <c r="A47" s="3" t="s">
        <v>105</v>
      </c>
    </row>
    <row r="48" spans="1:4">
      <c r="A48" s="4" t="s">
        <v>106</v>
      </c>
      <c r="B48" s="9" t="n">
        <v>-0.41</v>
      </c>
      <c r="C48" s="9" t="n">
        <v>-0.7</v>
      </c>
      <c r="D48" s="9" t="n">
        <v>0.41</v>
      </c>
    </row>
    <row r="49" spans="1:4">
      <c r="A49" s="3" t="s">
        <v>101</v>
      </c>
    </row>
    <row r="50" spans="1:4">
      <c r="A50" s="4" t="s">
        <v>107</v>
      </c>
      <c r="B50" s="9" t="n">
        <v>-0.41</v>
      </c>
      <c r="C50" s="9" t="n">
        <v>-0.7</v>
      </c>
      <c r="D50" s="9" t="n">
        <v>0.4</v>
      </c>
    </row>
    <row r="51" spans="1:4">
      <c r="A51" s="4" t="s">
        <v>100</v>
      </c>
      <c r="B51" s="7" t="n">
        <v>-1303</v>
      </c>
      <c r="C51" s="7" t="n">
        <v>-2239</v>
      </c>
      <c r="D51" s="7" t="n">
        <v>1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4" t="s">
        <v>385</v>
      </c>
      <c r="B3" s="4" t="s">
        <v>55</v>
      </c>
      <c r="C3" s="7" t="n">
        <v>3458</v>
      </c>
    </row>
    <row r="4" spans="1:3">
      <c r="A4" s="4" t="s">
        <v>386</v>
      </c>
      <c r="B4" s="5" t="n">
        <v>1516</v>
      </c>
      <c r="C4" s="5" t="n">
        <v>748</v>
      </c>
    </row>
    <row r="5" spans="1:3">
      <c r="B5" s="5" t="n">
        <v>1516</v>
      </c>
      <c r="C5" s="5" t="n">
        <v>4206</v>
      </c>
    </row>
    <row r="6" spans="1:3">
      <c r="A6" s="4" t="s">
        <v>387</v>
      </c>
      <c r="B6" s="5" t="n">
        <v>-526</v>
      </c>
      <c r="C6" s="5" t="n">
        <v>-3474</v>
      </c>
    </row>
    <row r="7" spans="1:3">
      <c r="A7" s="4" t="s">
        <v>41</v>
      </c>
      <c r="B7" s="7" t="n">
        <v>990</v>
      </c>
      <c r="C7" s="7" t="n">
        <v>7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4</v>
      </c>
      <c r="D2" s="2" t="s">
        <v>76</v>
      </c>
    </row>
    <row r="3" spans="1:4">
      <c r="A3" s="4" t="s">
        <v>389</v>
      </c>
      <c r="B3" s="7" t="n">
        <v>26166</v>
      </c>
      <c r="C3" s="7" t="n">
        <v>26253</v>
      </c>
    </row>
    <row r="4" spans="1:4">
      <c r="A4" s="4" t="s">
        <v>390</v>
      </c>
      <c r="B4" s="5" t="n">
        <v>465</v>
      </c>
      <c r="C4" s="5" t="n">
        <v>-87</v>
      </c>
    </row>
    <row r="5" spans="1:4">
      <c r="A5" s="4" t="s">
        <v>391</v>
      </c>
      <c r="B5" s="5" t="n">
        <v>26631</v>
      </c>
      <c r="C5" s="5" t="n">
        <v>26166</v>
      </c>
    </row>
    <row r="6" spans="1:4">
      <c r="A6" s="4" t="s">
        <v>392</v>
      </c>
      <c r="B6" s="5" t="n">
        <v>-15608</v>
      </c>
      <c r="C6" s="5" t="n">
        <v>-15608</v>
      </c>
      <c r="D6" s="7" t="n">
        <v>-15608</v>
      </c>
    </row>
    <row r="7" spans="1:4">
      <c r="A7" s="4" t="s">
        <v>393</v>
      </c>
      <c r="B7" s="5" t="n">
        <v>10558</v>
      </c>
      <c r="C7" s="5" t="n">
        <v>10645</v>
      </c>
    </row>
    <row r="8" spans="1:4">
      <c r="A8" s="4" t="s">
        <v>394</v>
      </c>
      <c r="B8" s="5" t="n">
        <v>465</v>
      </c>
      <c r="C8" s="5" t="n">
        <v>-87</v>
      </c>
    </row>
    <row r="9" spans="1:4">
      <c r="A9" s="4" t="s">
        <v>395</v>
      </c>
      <c r="B9" s="7" t="n">
        <v>11023</v>
      </c>
      <c r="C9" s="7" t="n">
        <v>105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99</v>
      </c>
      <c r="B3" s="7" t="n">
        <v>3236</v>
      </c>
    </row>
    <row r="4" spans="1:2">
      <c r="A4" s="4" t="s">
        <v>400</v>
      </c>
      <c r="B4" s="5" t="n">
        <v>-2821</v>
      </c>
    </row>
    <row r="5" spans="1:2">
      <c r="A5" s="4" t="s">
        <v>401</v>
      </c>
      <c r="B5" s="5" t="n">
        <v>415</v>
      </c>
    </row>
    <row r="6" spans="1:2">
      <c r="A6" s="4" t="s">
        <v>402</v>
      </c>
    </row>
    <row r="7" spans="1:2">
      <c r="A7" s="3" t="s">
        <v>398</v>
      </c>
    </row>
    <row r="8" spans="1:2">
      <c r="A8" s="4" t="s">
        <v>399</v>
      </c>
      <c r="B8" s="5" t="n">
        <v>2721</v>
      </c>
    </row>
    <row r="9" spans="1:2">
      <c r="A9" s="4" t="s">
        <v>403</v>
      </c>
    </row>
    <row r="10" spans="1:2">
      <c r="A10" s="3" t="s">
        <v>398</v>
      </c>
    </row>
    <row r="11" spans="1:2">
      <c r="A11" s="4" t="s">
        <v>399</v>
      </c>
      <c r="B11" s="7" t="n">
        <v>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4</v>
      </c>
      <c r="D2" s="2" t="s">
        <v>76</v>
      </c>
    </row>
    <row r="3" spans="1:4">
      <c r="A3" s="4" t="s">
        <v>94</v>
      </c>
      <c r="B3" s="7" t="n">
        <v>-1547</v>
      </c>
      <c r="C3" s="7" t="n">
        <v>-696</v>
      </c>
      <c r="D3" s="7" t="n">
        <v>-320</v>
      </c>
    </row>
    <row r="4" spans="1:4">
      <c r="A4" s="4" t="s">
        <v>95</v>
      </c>
      <c r="B4" s="5" t="n">
        <v>669</v>
      </c>
      <c r="C4" s="5" t="n">
        <v>670</v>
      </c>
      <c r="D4" s="5" t="n">
        <v>712</v>
      </c>
    </row>
    <row r="5" spans="1:4">
      <c r="A5" s="4" t="s">
        <v>405</v>
      </c>
      <c r="B5" s="5" t="n">
        <v>2466</v>
      </c>
      <c r="C5" s="5" t="n">
        <v>180</v>
      </c>
      <c r="D5" s="5" t="n">
        <v>-503</v>
      </c>
    </row>
    <row r="6" spans="1:4">
      <c r="A6" s="4" t="s">
        <v>406</v>
      </c>
      <c r="B6" s="5" t="n">
        <v>-377</v>
      </c>
      <c r="C6" s="5" t="n">
        <v>-485</v>
      </c>
      <c r="D6" s="5" t="n">
        <v>48</v>
      </c>
    </row>
    <row r="7" spans="1:4">
      <c r="A7" s="4" t="s">
        <v>407</v>
      </c>
      <c r="B7" s="5" t="n">
        <v>-77</v>
      </c>
      <c r="C7" s="5" t="n">
        <v>-131</v>
      </c>
      <c r="D7" s="5" t="n">
        <v>-302</v>
      </c>
    </row>
    <row r="8" spans="1:4">
      <c r="A8" s="4" t="s">
        <v>408</v>
      </c>
      <c r="B8" s="7" t="n">
        <v>1134</v>
      </c>
      <c r="C8" s="7" t="n">
        <v>-462</v>
      </c>
      <c r="D8" s="7" t="n">
        <v>-3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410</v>
      </c>
      <c r="J1" s="2" t="s">
        <v>1</v>
      </c>
    </row>
    <row r="2" spans="1:12">
      <c r="B2" s="2" t="s">
        <v>2</v>
      </c>
      <c r="C2" s="2" t="s">
        <v>411</v>
      </c>
      <c r="D2" s="2" t="s">
        <v>4</v>
      </c>
      <c r="E2" s="2" t="s">
        <v>412</v>
      </c>
      <c r="F2" s="2" t="s">
        <v>34</v>
      </c>
      <c r="G2" s="2" t="s">
        <v>413</v>
      </c>
      <c r="H2" s="2" t="s">
        <v>414</v>
      </c>
      <c r="I2" s="2" t="s">
        <v>415</v>
      </c>
      <c r="J2" s="2" t="s">
        <v>2</v>
      </c>
      <c r="K2" s="2" t="s">
        <v>34</v>
      </c>
      <c r="L2" s="2" t="s">
        <v>76</v>
      </c>
    </row>
    <row r="3" spans="1:12">
      <c r="A3" s="4" t="s">
        <v>100</v>
      </c>
      <c r="B3" s="7" t="n">
        <v>-5172</v>
      </c>
      <c r="C3" s="7" t="n">
        <v>-161</v>
      </c>
      <c r="D3" s="7" t="n">
        <v>-1161</v>
      </c>
      <c r="E3" s="7" t="n">
        <v>-2571</v>
      </c>
      <c r="F3" s="7" t="n">
        <v>-15159</v>
      </c>
      <c r="G3" s="7" t="n">
        <v>1533</v>
      </c>
      <c r="H3" s="7" t="n">
        <v>968</v>
      </c>
      <c r="I3" s="7" t="n">
        <v>-2792</v>
      </c>
      <c r="J3" s="7" t="n">
        <v>-9065</v>
      </c>
      <c r="K3" s="7" t="n">
        <v>-15450</v>
      </c>
      <c r="L3" s="7" t="n">
        <v>8912</v>
      </c>
    </row>
    <row r="4" spans="1:12">
      <c r="A4" s="4" t="s">
        <v>416</v>
      </c>
      <c r="J4" s="5" t="n">
        <v>-5367</v>
      </c>
      <c r="K4" s="5" t="n">
        <v>-5301</v>
      </c>
      <c r="L4" s="5" t="n">
        <v>-5235</v>
      </c>
    </row>
    <row r="5" spans="1:12">
      <c r="A5" s="4" t="s">
        <v>417</v>
      </c>
      <c r="J5" s="5" t="n">
        <v>-14432</v>
      </c>
      <c r="K5" s="5" t="n">
        <v>-20751</v>
      </c>
      <c r="L5" s="5" t="n">
        <v>3677</v>
      </c>
    </row>
    <row r="6" spans="1:12">
      <c r="A6" s="4" t="s">
        <v>418</v>
      </c>
      <c r="J6" s="5" t="n">
        <v>5367</v>
      </c>
      <c r="K6" s="5" t="n">
        <v>5301</v>
      </c>
      <c r="L6" s="5" t="n">
        <v>5235</v>
      </c>
    </row>
    <row r="7" spans="1:12">
      <c r="A7" s="4" t="s">
        <v>419</v>
      </c>
      <c r="J7" s="5" t="n">
        <v>-14432</v>
      </c>
      <c r="K7" s="5" t="n">
        <v>-20751</v>
      </c>
      <c r="L7" s="5" t="n">
        <v>3677</v>
      </c>
    </row>
    <row r="8" spans="1:12">
      <c r="A8" s="4" t="s">
        <v>32</v>
      </c>
    </row>
    <row r="9" spans="1:12">
      <c r="A9" s="4" t="s">
        <v>100</v>
      </c>
      <c r="J9" s="5" t="n">
        <v>-7762</v>
      </c>
      <c r="K9" s="5" t="n">
        <v>-13211</v>
      </c>
      <c r="L9" s="5" t="n">
        <v>7606</v>
      </c>
    </row>
    <row r="10" spans="1:12">
      <c r="A10" s="4" t="s">
        <v>416</v>
      </c>
      <c r="J10" s="5" t="n">
        <v>-4596</v>
      </c>
      <c r="K10" s="5" t="n">
        <v>-4531</v>
      </c>
      <c r="L10" s="5" t="n">
        <v>-4466</v>
      </c>
    </row>
    <row r="11" spans="1:12">
      <c r="A11" s="4" t="s">
        <v>417</v>
      </c>
      <c r="J11" s="5" t="n">
        <v>-12358</v>
      </c>
      <c r="K11" s="5" t="n">
        <v>-17742</v>
      </c>
      <c r="L11" s="5" t="n">
        <v>3140</v>
      </c>
    </row>
    <row r="12" spans="1:12">
      <c r="A12" s="4" t="s">
        <v>418</v>
      </c>
      <c r="J12" s="5" t="n">
        <v>4596</v>
      </c>
      <c r="K12" s="5" t="n">
        <v>4531</v>
      </c>
      <c r="L12" s="5" t="n">
        <v>4466</v>
      </c>
    </row>
    <row r="13" spans="1:12">
      <c r="A13" s="4" t="s">
        <v>419</v>
      </c>
      <c r="J13" s="7" t="n">
        <v>-12358</v>
      </c>
      <c r="K13" s="7" t="n">
        <v>-17742</v>
      </c>
      <c r="L13" s="7" t="n">
        <v>3140</v>
      </c>
    </row>
    <row r="14" spans="1:12">
      <c r="A14" s="4" t="s">
        <v>420</v>
      </c>
      <c r="J14" s="5" t="n">
        <v>15942</v>
      </c>
      <c r="K14" s="5" t="n">
        <v>15715</v>
      </c>
      <c r="L14" s="5" t="n">
        <v>15466</v>
      </c>
    </row>
    <row r="15" spans="1:12">
      <c r="A15" s="4" t="s">
        <v>421</v>
      </c>
      <c r="J15" s="4" t="s">
        <v>55</v>
      </c>
      <c r="K15" s="4" t="s">
        <v>55</v>
      </c>
      <c r="L15" s="5" t="n">
        <v>758</v>
      </c>
    </row>
    <row r="16" spans="1:12">
      <c r="A16" s="4" t="s">
        <v>422</v>
      </c>
      <c r="J16" s="5" t="n">
        <v>15942</v>
      </c>
      <c r="K16" s="5" t="n">
        <v>15715</v>
      </c>
      <c r="L16" s="5" t="n">
        <v>16224</v>
      </c>
    </row>
    <row r="17" spans="1:12">
      <c r="A17" s="4" t="s">
        <v>423</v>
      </c>
      <c r="B17" s="9" t="n">
        <v>-0.28</v>
      </c>
      <c r="C17" s="9" t="n">
        <v>-0.01</v>
      </c>
      <c r="D17" s="9" t="n">
        <v>-0.06</v>
      </c>
      <c r="E17" s="9" t="n">
        <v>-0.14</v>
      </c>
      <c r="F17" s="9" t="n">
        <v>-0.82</v>
      </c>
      <c r="G17" s="9" t="n">
        <v>0.08</v>
      </c>
      <c r="H17" s="9" t="n">
        <v>0.05</v>
      </c>
      <c r="I17" s="9" t="n">
        <v>-0.15</v>
      </c>
      <c r="J17" s="9" t="n">
        <v>-0.49</v>
      </c>
      <c r="K17" s="9" t="n">
        <v>-0.84</v>
      </c>
      <c r="L17" s="9" t="n">
        <v>0.49</v>
      </c>
    </row>
    <row r="18" spans="1:12">
      <c r="A18" s="4" t="s">
        <v>424</v>
      </c>
      <c r="B18" s="10" t="n">
        <v>-0.28</v>
      </c>
      <c r="C18" s="10" t="n">
        <v>-0.01</v>
      </c>
      <c r="D18" s="10" t="n">
        <v>-0.06</v>
      </c>
      <c r="E18" s="10" t="n">
        <v>-0.14</v>
      </c>
      <c r="F18" s="10" t="n">
        <v>-0.82</v>
      </c>
      <c r="G18" s="10" t="n">
        <v>0.08</v>
      </c>
      <c r="H18" s="10" t="n">
        <v>0.05</v>
      </c>
      <c r="I18" s="10" t="n">
        <v>-0.15</v>
      </c>
      <c r="J18" s="9" t="n">
        <v>-0.49</v>
      </c>
      <c r="K18" s="9" t="n">
        <v>-0.84</v>
      </c>
      <c r="L18" s="9" t="n">
        <v>0.47</v>
      </c>
    </row>
    <row r="19" spans="1:12">
      <c r="A19" s="4" t="s">
        <v>30</v>
      </c>
    </row>
    <row r="20" spans="1:12">
      <c r="A20" s="4" t="s">
        <v>100</v>
      </c>
      <c r="J20" s="7" t="n">
        <v>-1303</v>
      </c>
      <c r="K20" s="7" t="n">
        <v>-2239</v>
      </c>
      <c r="L20" s="7" t="n">
        <v>1306</v>
      </c>
    </row>
    <row r="21" spans="1:12">
      <c r="A21" s="4" t="s">
        <v>416</v>
      </c>
      <c r="J21" s="5" t="n">
        <v>-771</v>
      </c>
      <c r="K21" s="5" t="n">
        <v>-770</v>
      </c>
      <c r="L21" s="5" t="n">
        <v>-769</v>
      </c>
    </row>
    <row r="22" spans="1:12">
      <c r="A22" s="4" t="s">
        <v>417</v>
      </c>
      <c r="J22" s="5" t="n">
        <v>-2074</v>
      </c>
      <c r="K22" s="5" t="n">
        <v>-3009</v>
      </c>
      <c r="L22" s="5" t="n">
        <v>537</v>
      </c>
    </row>
    <row r="23" spans="1:12">
      <c r="A23" s="4" t="s">
        <v>418</v>
      </c>
      <c r="J23" s="5" t="n">
        <v>771</v>
      </c>
      <c r="K23" s="5" t="n">
        <v>770</v>
      </c>
      <c r="L23" s="5" t="n">
        <v>769</v>
      </c>
    </row>
    <row r="24" spans="1:12">
      <c r="A24" s="4" t="s">
        <v>419</v>
      </c>
      <c r="J24" s="7" t="n">
        <v>-2074</v>
      </c>
      <c r="K24" s="7" t="n">
        <v>-3009</v>
      </c>
      <c r="L24" s="7" t="n">
        <v>537</v>
      </c>
    </row>
    <row r="25" spans="1:12">
      <c r="A25" s="4" t="s">
        <v>420</v>
      </c>
      <c r="J25" s="5" t="n">
        <v>3213</v>
      </c>
      <c r="K25" s="5" t="n">
        <v>3206</v>
      </c>
      <c r="L25" s="5" t="n">
        <v>3201</v>
      </c>
    </row>
    <row r="26" spans="1:12">
      <c r="A26" s="4" t="s">
        <v>421</v>
      </c>
      <c r="J26" s="4" t="s">
        <v>55</v>
      </c>
      <c r="K26" s="4" t="s">
        <v>55</v>
      </c>
      <c r="L26" s="5" t="n">
        <v>82</v>
      </c>
    </row>
    <row r="27" spans="1:12">
      <c r="A27" s="4" t="s">
        <v>422</v>
      </c>
      <c r="J27" s="5" t="n">
        <v>3213</v>
      </c>
      <c r="K27" s="5" t="n">
        <v>3206</v>
      </c>
      <c r="L27" s="5" t="n">
        <v>3283</v>
      </c>
    </row>
    <row r="28" spans="1:12">
      <c r="A28" s="4" t="s">
        <v>423</v>
      </c>
      <c r="B28" s="10" t="n">
        <v>-0.23</v>
      </c>
      <c r="C28" s="10" t="n">
        <v>-0.01</v>
      </c>
      <c r="D28" s="10" t="n">
        <v>-0.05</v>
      </c>
      <c r="E28" s="10" t="n">
        <v>-0.12</v>
      </c>
      <c r="F28" s="10" t="n">
        <v>-0.68</v>
      </c>
      <c r="G28" s="10" t="n">
        <v>0.07000000000000001</v>
      </c>
      <c r="H28" s="10" t="n">
        <v>0.04</v>
      </c>
      <c r="I28" s="10" t="n">
        <v>-0.13</v>
      </c>
      <c r="J28" s="9" t="n">
        <v>-0.41</v>
      </c>
      <c r="K28" s="9" t="n">
        <v>-0.7</v>
      </c>
      <c r="L28" s="9" t="n">
        <v>0.41</v>
      </c>
    </row>
    <row r="29" spans="1:12">
      <c r="A29" s="4" t="s">
        <v>424</v>
      </c>
      <c r="B29" s="9" t="n">
        <v>-0.23</v>
      </c>
      <c r="C29" s="9" t="n">
        <v>-0.01</v>
      </c>
      <c r="D29" s="9" t="n">
        <v>-0.05</v>
      </c>
      <c r="E29" s="9" t="n">
        <v>-0.12</v>
      </c>
      <c r="F29" s="9" t="n">
        <v>-0.68</v>
      </c>
      <c r="G29" s="9" t="n">
        <v>0.07000000000000001</v>
      </c>
      <c r="H29" s="9" t="n">
        <v>0.04</v>
      </c>
      <c r="I29" s="9" t="n">
        <v>-0.13</v>
      </c>
      <c r="J29" s="9" t="n">
        <v>-0.41</v>
      </c>
      <c r="K29" s="9" t="n">
        <v>-0.7</v>
      </c>
      <c r="L29" s="9" t="n">
        <v>0.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4</v>
      </c>
      <c r="D2" s="2" t="s">
        <v>76</v>
      </c>
    </row>
    <row r="3" spans="1:4">
      <c r="A3" s="4" t="s">
        <v>32</v>
      </c>
    </row>
    <row r="4" spans="1:4">
      <c r="A4" s="4" t="s">
        <v>426</v>
      </c>
      <c r="B4" s="5" t="n">
        <v>3236</v>
      </c>
      <c r="C4" s="5" t="n">
        <v>2985</v>
      </c>
      <c r="D4" s="5" t="n">
        <v>528</v>
      </c>
    </row>
    <row r="5" spans="1:4">
      <c r="A5" s="4" t="s">
        <v>30</v>
      </c>
    </row>
    <row r="6" spans="1:4">
      <c r="A6" s="4" t="s">
        <v>426</v>
      </c>
      <c r="B6" s="5" t="n">
        <v>380</v>
      </c>
      <c r="C6" s="5" t="n">
        <v>378</v>
      </c>
      <c r="D6" s="5" t="n">
        <v>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27</v>
      </c>
      <c r="B1" s="2" t="s">
        <v>1</v>
      </c>
    </row>
    <row r="2" spans="1:5">
      <c r="B2" s="2" t="s">
        <v>2</v>
      </c>
      <c r="C2" s="2" t="s">
        <v>34</v>
      </c>
      <c r="D2" s="2" t="s">
        <v>76</v>
      </c>
      <c r="E2" s="2" t="s">
        <v>428</v>
      </c>
    </row>
    <row r="3" spans="1:5">
      <c r="A3" s="4" t="s">
        <v>429</v>
      </c>
      <c r="B3" s="7" t="n">
        <v>147023000</v>
      </c>
      <c r="C3" s="7" t="n">
        <v>145082000</v>
      </c>
      <c r="D3" s="7" t="n">
        <v>137731000</v>
      </c>
      <c r="E3" s="7" t="n">
        <v>120526000</v>
      </c>
    </row>
    <row r="4" spans="1:5">
      <c r="A4" s="4" t="s">
        <v>430</v>
      </c>
    </row>
    <row r="5" spans="1:5">
      <c r="A5" s="4" t="s">
        <v>431</v>
      </c>
      <c r="B5" s="5" t="n">
        <v>377000</v>
      </c>
      <c r="C5" s="5" t="n">
        <v>485000</v>
      </c>
      <c r="D5" s="7" t="n">
        <v>-48000</v>
      </c>
    </row>
    <row r="6" spans="1:5">
      <c r="A6" s="4" t="s">
        <v>432</v>
      </c>
    </row>
    <row r="7" spans="1:5">
      <c r="A7" s="4" t="s">
        <v>429</v>
      </c>
      <c r="B7" s="7" t="n">
        <v>32000000</v>
      </c>
      <c r="C7" s="7" t="n">
        <v>29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4</v>
      </c>
    </row>
    <row r="2" spans="1:3">
      <c r="A2" s="4" t="s">
        <v>434</v>
      </c>
      <c r="B2" s="7" t="n">
        <v>187</v>
      </c>
    </row>
    <row r="3" spans="1:3">
      <c r="A3" s="4" t="s">
        <v>435</v>
      </c>
      <c r="C3" s="7" t="n">
        <v>-190</v>
      </c>
    </row>
    <row r="4" spans="1:3">
      <c r="A4" s="4" t="s">
        <v>436</v>
      </c>
    </row>
    <row r="5" spans="1:3">
      <c r="A5" s="4" t="s">
        <v>437</v>
      </c>
      <c r="B5" s="5" t="n">
        <v>115416</v>
      </c>
      <c r="C5" s="5" t="n">
        <v>116043</v>
      </c>
    </row>
    <row r="6" spans="1:3">
      <c r="A6" s="4" t="s">
        <v>434</v>
      </c>
      <c r="B6" s="4" t="s">
        <v>55</v>
      </c>
    </row>
    <row r="7" spans="1:3">
      <c r="A7" s="4" t="s">
        <v>435</v>
      </c>
      <c r="C7" s="4" t="s">
        <v>55</v>
      </c>
    </row>
    <row r="8" spans="1:3">
      <c r="A8" s="4" t="s">
        <v>438</v>
      </c>
    </row>
    <row r="9" spans="1:3">
      <c r="A9" s="4" t="s">
        <v>437</v>
      </c>
      <c r="B9" s="4" t="s">
        <v>55</v>
      </c>
      <c r="C9" s="4" t="s">
        <v>55</v>
      </c>
    </row>
    <row r="10" spans="1:3">
      <c r="A10" s="4" t="s">
        <v>434</v>
      </c>
      <c r="B10" s="7" t="n">
        <v>187</v>
      </c>
    </row>
    <row r="11" spans="1:3">
      <c r="A11" s="4" t="s">
        <v>435</v>
      </c>
      <c r="C11" s="7" t="n">
        <v>-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4</v>
      </c>
    </row>
    <row r="2" spans="1:3">
      <c r="A2" s="3" t="s">
        <v>440</v>
      </c>
    </row>
    <row r="3" spans="1:3">
      <c r="A3" s="4" t="s">
        <v>435</v>
      </c>
      <c r="B3" s="7" t="n">
        <v>187</v>
      </c>
    </row>
    <row r="4" spans="1:3">
      <c r="A4" s="4" t="s">
        <v>435</v>
      </c>
      <c r="C4" s="7" t="n">
        <v>-190</v>
      </c>
    </row>
    <row r="5" spans="1:3">
      <c r="A5" s="4" t="s">
        <v>441</v>
      </c>
    </row>
    <row r="6" spans="1:3">
      <c r="A6" s="3" t="s">
        <v>440</v>
      </c>
    </row>
    <row r="7" spans="1:3">
      <c r="A7" s="4" t="s">
        <v>435</v>
      </c>
      <c r="B7" s="7" t="n">
        <v>187</v>
      </c>
    </row>
    <row r="8" spans="1:3">
      <c r="A8" s="4" t="s">
        <v>442</v>
      </c>
    </row>
    <row r="9" spans="1:3">
      <c r="A9" s="3" t="s">
        <v>440</v>
      </c>
    </row>
    <row r="10" spans="1:3">
      <c r="A10" s="4" t="s">
        <v>435</v>
      </c>
      <c r="C10" s="7" t="n">
        <v>-1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444</v>
      </c>
      <c r="C2" s="2" t="s">
        <v>2</v>
      </c>
      <c r="D2" s="2" t="s">
        <v>34</v>
      </c>
    </row>
    <row r="3" spans="1:4">
      <c r="A3" s="4" t="s">
        <v>445</v>
      </c>
      <c r="C3" s="4" t="s">
        <v>446</v>
      </c>
    </row>
    <row r="4" spans="1:4">
      <c r="A4" s="4" t="s">
        <v>447</v>
      </c>
      <c r="C4" s="4" t="s">
        <v>448</v>
      </c>
    </row>
    <row r="5" spans="1:4">
      <c r="A5" s="4" t="s">
        <v>449</v>
      </c>
      <c r="C5" s="7" t="n">
        <v>10000000</v>
      </c>
    </row>
    <row r="6" spans="1:4">
      <c r="A6" s="4" t="s">
        <v>450</v>
      </c>
      <c r="C6" s="5" t="n">
        <v>64000000</v>
      </c>
    </row>
    <row r="7" spans="1:4">
      <c r="A7" s="4" t="s">
        <v>451</v>
      </c>
      <c r="C7" s="5" t="n">
        <v>5600000</v>
      </c>
    </row>
    <row r="8" spans="1:4">
      <c r="A8" s="4" t="s">
        <v>452</v>
      </c>
      <c r="C8" s="5" t="n">
        <v>1600000</v>
      </c>
    </row>
    <row r="9" spans="1:4">
      <c r="A9" s="4" t="s">
        <v>453</v>
      </c>
      <c r="C9" s="5" t="n">
        <v>4100000</v>
      </c>
    </row>
    <row r="10" spans="1:4">
      <c r="A10" s="4" t="s">
        <v>454</v>
      </c>
      <c r="C10" s="5" t="n">
        <v>2000000</v>
      </c>
    </row>
    <row r="11" spans="1:4">
      <c r="A11" s="4" t="s">
        <v>455</v>
      </c>
      <c r="C11" s="5" t="n">
        <v>81000000</v>
      </c>
    </row>
    <row r="12" spans="1:4">
      <c r="A12" s="4" t="s">
        <v>456</v>
      </c>
      <c r="C12" s="5" t="n">
        <v>33665000</v>
      </c>
      <c r="D12" s="7" t="n">
        <v>29868000</v>
      </c>
    </row>
    <row r="13" spans="1:4">
      <c r="A13" s="4" t="s">
        <v>457</v>
      </c>
      <c r="C13" s="5" t="n">
        <v>36700000</v>
      </c>
    </row>
    <row r="14" spans="1:4">
      <c r="A14" s="4" t="s">
        <v>458</v>
      </c>
      <c r="C14" s="5" t="n">
        <v>20200000</v>
      </c>
    </row>
    <row r="15" spans="1:4">
      <c r="A15" s="4" t="s">
        <v>459</v>
      </c>
      <c r="C15" s="5" t="n">
        <v>-100000</v>
      </c>
    </row>
    <row r="16" spans="1:4">
      <c r="A16" s="4" t="s">
        <v>460</v>
      </c>
      <c r="C16" s="5" t="n">
        <v>39000</v>
      </c>
    </row>
    <row r="17" spans="1:4">
      <c r="A17" s="4" t="s">
        <v>461</v>
      </c>
      <c r="C17" s="7" t="n">
        <v>300000</v>
      </c>
    </row>
    <row r="18" spans="1:4">
      <c r="A18" s="4" t="s">
        <v>462</v>
      </c>
    </row>
    <row r="19" spans="1:4">
      <c r="A19" s="4" t="s">
        <v>445</v>
      </c>
      <c r="B19" s="4" t="s">
        <v>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4"/>
    <col customWidth="1" max="5" min="5" width="36"/>
    <col customWidth="1" max="6" min="6" width="27"/>
    <col customWidth="1" max="7" min="7" width="37"/>
    <col customWidth="1" max="8" min="8" width="24"/>
    <col customWidth="1" max="9" min="9" width="24"/>
    <col customWidth="1" max="10" min="10" width="11"/>
  </cols>
  <sheetData>
    <row r="1" spans="1:10">
      <c r="A1" s="1" t="s">
        <v>108</v>
      </c>
      <c r="B1" s="2" t="s">
        <v>109</v>
      </c>
      <c r="C1" s="2" t="s">
        <v>110</v>
      </c>
      <c r="D1" s="2" t="s">
        <v>111</v>
      </c>
      <c r="E1" s="2" t="s">
        <v>112</v>
      </c>
      <c r="F1" s="2" t="s">
        <v>113</v>
      </c>
      <c r="G1" s="2" t="s">
        <v>114</v>
      </c>
      <c r="H1" s="2" t="s">
        <v>32</v>
      </c>
      <c r="I1" s="2" t="s">
        <v>30</v>
      </c>
      <c r="J1" s="2" t="s">
        <v>115</v>
      </c>
    </row>
    <row r="2" spans="1:10">
      <c r="A2" s="4" t="s">
        <v>116</v>
      </c>
      <c r="B2" s="5" t="n">
        <v>16152</v>
      </c>
      <c r="C2" s="5" t="n">
        <v>3537</v>
      </c>
      <c r="D2" s="5" t="n">
        <v>-1610</v>
      </c>
    </row>
    <row r="3" spans="1:10">
      <c r="A3" s="4" t="s">
        <v>117</v>
      </c>
      <c r="B3" s="7" t="n">
        <v>16</v>
      </c>
      <c r="C3" s="7" t="n">
        <v>4</v>
      </c>
      <c r="D3" s="7" t="n">
        <v>-22977</v>
      </c>
      <c r="E3" s="7" t="n">
        <v>185546</v>
      </c>
      <c r="F3" s="7" t="n">
        <v>-44606</v>
      </c>
      <c r="G3" s="7" t="n">
        <v>-7418</v>
      </c>
      <c r="J3" s="7" t="n">
        <v>110565</v>
      </c>
    </row>
    <row r="4" spans="1:10">
      <c r="A4" s="4" t="s">
        <v>100</v>
      </c>
      <c r="F4" s="5" t="n">
        <v>8912</v>
      </c>
      <c r="H4" s="7" t="n">
        <v>7606</v>
      </c>
      <c r="I4" s="7" t="n">
        <v>1306</v>
      </c>
      <c r="J4" s="5" t="n">
        <v>8912</v>
      </c>
    </row>
    <row r="5" spans="1:10">
      <c r="A5" s="4" t="s">
        <v>103</v>
      </c>
      <c r="G5" s="5" t="n">
        <v>-1311</v>
      </c>
      <c r="J5" s="5" t="n">
        <v>-1311</v>
      </c>
    </row>
    <row r="6" spans="1:10">
      <c r="A6" s="4" t="s">
        <v>118</v>
      </c>
      <c r="D6" s="5" t="n">
        <v>105</v>
      </c>
    </row>
    <row r="7" spans="1:10">
      <c r="A7" s="4" t="s">
        <v>119</v>
      </c>
      <c r="D7" s="7" t="n">
        <v>2207</v>
      </c>
      <c r="E7" s="5" t="n">
        <v>-3289</v>
      </c>
      <c r="F7" s="5" t="n">
        <v>-9</v>
      </c>
      <c r="J7" s="5" t="n">
        <v>-1091</v>
      </c>
    </row>
    <row r="8" spans="1:10">
      <c r="A8" s="4" t="s">
        <v>120</v>
      </c>
      <c r="E8" s="5" t="n">
        <v>736</v>
      </c>
      <c r="J8" s="5" t="n">
        <v>736</v>
      </c>
    </row>
    <row r="9" spans="1:10">
      <c r="A9" s="4" t="s">
        <v>121</v>
      </c>
      <c r="E9" s="5" t="n">
        <v>7440</v>
      </c>
      <c r="J9" s="5" t="n">
        <v>7440</v>
      </c>
    </row>
    <row r="10" spans="1:10">
      <c r="A10" s="4" t="s">
        <v>122</v>
      </c>
      <c r="F10" s="5" t="n">
        <v>-5235</v>
      </c>
      <c r="J10" s="5" t="n">
        <v>-5235</v>
      </c>
    </row>
    <row r="11" spans="1:10">
      <c r="A11" s="4" t="s">
        <v>123</v>
      </c>
      <c r="B11" s="5" t="n">
        <v>450</v>
      </c>
    </row>
    <row r="12" spans="1:10">
      <c r="A12" s="4" t="s">
        <v>124</v>
      </c>
      <c r="E12" s="5" t="n">
        <v>8365</v>
      </c>
      <c r="J12" s="5" t="n">
        <v>8365</v>
      </c>
    </row>
    <row r="13" spans="1:10">
      <c r="A13" s="4" t="s">
        <v>125</v>
      </c>
      <c r="B13" s="5" t="n">
        <v>2</v>
      </c>
      <c r="D13" s="5" t="n">
        <v>139</v>
      </c>
    </row>
    <row r="14" spans="1:10">
      <c r="A14" s="4" t="s">
        <v>126</v>
      </c>
      <c r="D14" s="7" t="n">
        <v>2053</v>
      </c>
      <c r="E14" s="5" t="n">
        <v>-3378</v>
      </c>
      <c r="F14" s="5" t="n">
        <v>-45</v>
      </c>
      <c r="J14" s="5" t="n">
        <v>-1370</v>
      </c>
    </row>
    <row r="15" spans="1:10">
      <c r="A15" s="4" t="s">
        <v>127</v>
      </c>
      <c r="B15" s="5" t="n">
        <v>16604</v>
      </c>
      <c r="C15" s="5" t="n">
        <v>3537</v>
      </c>
      <c r="D15" s="5" t="n">
        <v>-1366</v>
      </c>
    </row>
    <row r="16" spans="1:10">
      <c r="A16" s="4" t="s">
        <v>128</v>
      </c>
      <c r="B16" s="5" t="n">
        <v>16604</v>
      </c>
      <c r="C16" s="5" t="n">
        <v>3537</v>
      </c>
      <c r="D16" s="5" t="n">
        <v>-1366</v>
      </c>
    </row>
    <row r="17" spans="1:10">
      <c r="A17" s="4" t="s">
        <v>129</v>
      </c>
      <c r="B17" s="7" t="n">
        <v>16</v>
      </c>
      <c r="C17" s="7" t="n">
        <v>4</v>
      </c>
      <c r="D17" s="7" t="n">
        <v>-18717</v>
      </c>
      <c r="E17" s="5" t="n">
        <v>195420</v>
      </c>
      <c r="F17" s="5" t="n">
        <v>-40983</v>
      </c>
      <c r="G17" s="5" t="n">
        <v>-8729</v>
      </c>
      <c r="J17" s="5" t="n">
        <v>127011</v>
      </c>
    </row>
    <row r="18" spans="1:10">
      <c r="A18" s="4" t="s">
        <v>130</v>
      </c>
      <c r="E18" s="5" t="n">
        <v>388</v>
      </c>
      <c r="F18" s="5" t="n">
        <v>607</v>
      </c>
      <c r="J18" s="5" t="n">
        <v>995</v>
      </c>
    </row>
    <row r="19" spans="1:10">
      <c r="A19" s="4" t="s">
        <v>131</v>
      </c>
      <c r="B19" s="7" t="n">
        <v>16</v>
      </c>
      <c r="C19" s="7" t="n">
        <v>4</v>
      </c>
      <c r="D19" s="7" t="n">
        <v>-18717</v>
      </c>
      <c r="E19" s="5" t="n">
        <v>195808</v>
      </c>
      <c r="F19" s="5" t="n">
        <v>-40376</v>
      </c>
      <c r="G19" s="5" t="n">
        <v>-8729</v>
      </c>
      <c r="J19" s="5" t="n">
        <v>128006</v>
      </c>
    </row>
    <row r="20" spans="1:10">
      <c r="A20" s="4" t="s">
        <v>100</v>
      </c>
      <c r="F20" s="5" t="n">
        <v>-15450</v>
      </c>
      <c r="H20" s="5" t="n">
        <v>-13211</v>
      </c>
      <c r="I20" s="5" t="n">
        <v>-2239</v>
      </c>
      <c r="J20" s="5" t="n">
        <v>-15450</v>
      </c>
    </row>
    <row r="21" spans="1:10">
      <c r="A21" s="4" t="s">
        <v>103</v>
      </c>
      <c r="G21" s="5" t="n">
        <v>98</v>
      </c>
      <c r="J21" s="5" t="n">
        <v>98</v>
      </c>
    </row>
    <row r="22" spans="1:10">
      <c r="A22" s="4" t="s">
        <v>118</v>
      </c>
      <c r="D22" s="5" t="n">
        <v>59</v>
      </c>
    </row>
    <row r="23" spans="1:10">
      <c r="A23" s="4" t="s">
        <v>119</v>
      </c>
      <c r="D23" s="7" t="n">
        <v>795</v>
      </c>
      <c r="E23" s="5" t="n">
        <v>-1406</v>
      </c>
      <c r="J23" s="5" t="n">
        <v>-611</v>
      </c>
    </row>
    <row r="24" spans="1:10">
      <c r="A24" s="4" t="s">
        <v>120</v>
      </c>
      <c r="E24" s="5" t="n">
        <v>89</v>
      </c>
      <c r="J24" s="5" t="n">
        <v>89</v>
      </c>
    </row>
    <row r="25" spans="1:10">
      <c r="A25" s="4" t="s">
        <v>121</v>
      </c>
      <c r="E25" s="5" t="n">
        <v>7323</v>
      </c>
      <c r="J25" s="5" t="n">
        <v>7323</v>
      </c>
    </row>
    <row r="26" spans="1:10">
      <c r="A26" s="4" t="s">
        <v>122</v>
      </c>
      <c r="F26" s="5" t="n">
        <v>-5301</v>
      </c>
      <c r="J26" s="5" t="n">
        <v>-5301</v>
      </c>
    </row>
    <row r="27" spans="1:10">
      <c r="A27" s="4" t="s">
        <v>125</v>
      </c>
      <c r="B27" s="5" t="n">
        <v>1</v>
      </c>
      <c r="D27" s="5" t="n">
        <v>182</v>
      </c>
    </row>
    <row r="28" spans="1:10">
      <c r="A28" s="4" t="s">
        <v>126</v>
      </c>
      <c r="D28" s="7" t="n">
        <v>2752</v>
      </c>
      <c r="E28" s="5" t="n">
        <v>-4220</v>
      </c>
      <c r="J28" s="5" t="n">
        <v>-1468</v>
      </c>
    </row>
    <row r="29" spans="1:10">
      <c r="A29" s="4" t="s">
        <v>132</v>
      </c>
      <c r="B29" s="5" t="n">
        <v>16605</v>
      </c>
      <c r="C29" s="5" t="n">
        <v>3537</v>
      </c>
      <c r="D29" s="5" t="n">
        <v>-1125</v>
      </c>
    </row>
    <row r="30" spans="1:10">
      <c r="A30" s="4" t="s">
        <v>133</v>
      </c>
      <c r="B30" s="7" t="n">
        <v>16</v>
      </c>
      <c r="C30" s="7" t="n">
        <v>4</v>
      </c>
      <c r="D30" s="7" t="n">
        <v>-15170</v>
      </c>
      <c r="E30" s="5" t="n">
        <v>197594</v>
      </c>
      <c r="F30" s="5" t="n">
        <v>-61127</v>
      </c>
      <c r="G30" s="5" t="n">
        <v>-8631</v>
      </c>
      <c r="J30" s="5" t="n">
        <v>112686</v>
      </c>
    </row>
    <row r="31" spans="1:10">
      <c r="A31" s="4" t="s">
        <v>100</v>
      </c>
      <c r="F31" s="5" t="n">
        <v>-9065</v>
      </c>
      <c r="H31" s="7" t="n">
        <v>-7762</v>
      </c>
      <c r="I31" s="7" t="n">
        <v>-1303</v>
      </c>
      <c r="J31" s="5" t="n">
        <v>-9065</v>
      </c>
    </row>
    <row r="32" spans="1:10">
      <c r="A32" s="4" t="s">
        <v>103</v>
      </c>
      <c r="G32" s="5" t="n">
        <v>1803</v>
      </c>
      <c r="J32" s="5" t="n">
        <v>1803</v>
      </c>
    </row>
    <row r="33" spans="1:10">
      <c r="A33" s="4" t="s">
        <v>118</v>
      </c>
      <c r="D33" s="5" t="n">
        <v>63</v>
      </c>
    </row>
    <row r="34" spans="1:10">
      <c r="A34" s="4" t="s">
        <v>119</v>
      </c>
      <c r="D34" s="7" t="n">
        <v>1129</v>
      </c>
      <c r="E34" s="5" t="n">
        <v>-2118</v>
      </c>
      <c r="J34" s="5" t="n">
        <v>-989</v>
      </c>
    </row>
    <row r="35" spans="1:10">
      <c r="A35" s="4" t="s">
        <v>121</v>
      </c>
      <c r="E35" s="5" t="n">
        <v>8924</v>
      </c>
      <c r="J35" s="5" t="n">
        <v>8924</v>
      </c>
    </row>
    <row r="36" spans="1:10">
      <c r="A36" s="4" t="s">
        <v>122</v>
      </c>
      <c r="F36" s="5" t="n">
        <v>-5367</v>
      </c>
      <c r="J36" s="5" t="n">
        <v>-5367</v>
      </c>
    </row>
    <row r="37" spans="1:10">
      <c r="A37" s="4" t="s">
        <v>125</v>
      </c>
      <c r="D37" s="5" t="n">
        <v>170</v>
      </c>
    </row>
    <row r="38" spans="1:10">
      <c r="A38" s="4" t="s">
        <v>126</v>
      </c>
      <c r="D38" s="7" t="n">
        <v>1580</v>
      </c>
      <c r="E38" s="5" t="n">
        <v>-3944</v>
      </c>
      <c r="J38" s="5" t="n">
        <v>-2364</v>
      </c>
    </row>
    <row r="39" spans="1:10">
      <c r="A39" s="4" t="s">
        <v>134</v>
      </c>
      <c r="B39" s="5" t="n">
        <v>16605</v>
      </c>
      <c r="C39" s="5" t="n">
        <v>3537</v>
      </c>
      <c r="D39" s="5" t="n">
        <v>-892</v>
      </c>
    </row>
    <row r="40" spans="1:10">
      <c r="A40" s="4" t="s">
        <v>135</v>
      </c>
      <c r="B40" s="7" t="n">
        <v>16</v>
      </c>
      <c r="C40" s="7" t="n">
        <v>4</v>
      </c>
      <c r="D40" s="7" t="n">
        <v>-12461</v>
      </c>
      <c r="E40" s="7" t="n">
        <v>200456</v>
      </c>
      <c r="F40" s="7" t="n">
        <v>-75559</v>
      </c>
      <c r="G40" s="7" t="n">
        <v>-6828</v>
      </c>
      <c r="J40" s="7" t="n">
        <v>105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4</v>
      </c>
      <c r="D2" s="2" t="s">
        <v>76</v>
      </c>
    </row>
    <row r="3" spans="1:4">
      <c r="A3" s="4" t="s">
        <v>465</v>
      </c>
      <c r="B3" s="7" t="n">
        <v>-4793</v>
      </c>
      <c r="C3" s="7" t="n">
        <v>-3774</v>
      </c>
      <c r="D3" s="7" t="n">
        <v>-7835</v>
      </c>
    </row>
    <row r="4" spans="1:4">
      <c r="A4" s="4" t="s">
        <v>466</v>
      </c>
      <c r="B4" s="5" t="n">
        <v>585</v>
      </c>
      <c r="C4" s="5" t="n">
        <v>7600</v>
      </c>
      <c r="D4" s="5" t="n">
        <v>18371</v>
      </c>
    </row>
    <row r="5" spans="1:4">
      <c r="A5" s="4" t="s">
        <v>98</v>
      </c>
      <c r="B5" s="7" t="n">
        <v>-4208</v>
      </c>
      <c r="C5" s="7" t="n">
        <v>3826</v>
      </c>
      <c r="D5" s="7" t="n">
        <v>105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4</v>
      </c>
      <c r="D2" s="2" t="s">
        <v>76</v>
      </c>
    </row>
    <row r="3" spans="1:4">
      <c r="A3" s="4" t="s">
        <v>468</v>
      </c>
      <c r="B3" s="7" t="n">
        <v>2862</v>
      </c>
      <c r="C3" s="7" t="n">
        <v>437</v>
      </c>
      <c r="D3" s="7" t="n">
        <v>-1656</v>
      </c>
    </row>
    <row r="4" spans="1:4">
      <c r="A4" s="4" t="s">
        <v>469</v>
      </c>
      <c r="B4" s="5" t="n">
        <v>38</v>
      </c>
      <c r="C4" s="5" t="n">
        <v>30</v>
      </c>
      <c r="D4" s="5" t="n">
        <v>26</v>
      </c>
    </row>
    <row r="5" spans="1:4">
      <c r="A5" s="4" t="s">
        <v>470</v>
      </c>
      <c r="B5" s="5" t="n">
        <v>2433</v>
      </c>
      <c r="C5" s="5" t="n">
        <v>3894</v>
      </c>
      <c r="D5" s="5" t="n">
        <v>2591</v>
      </c>
    </row>
    <row r="6" spans="1:4">
      <c r="A6" s="4" t="s">
        <v>471</v>
      </c>
      <c r="B6" s="5" t="n">
        <v>5333</v>
      </c>
      <c r="C6" s="5" t="n">
        <v>4361</v>
      </c>
      <c r="D6" s="5" t="n">
        <v>961</v>
      </c>
    </row>
    <row r="7" spans="1:4">
      <c r="A7" s="4" t="s">
        <v>468</v>
      </c>
      <c r="B7" s="5" t="n">
        <v>-519</v>
      </c>
      <c r="C7" s="5" t="n">
        <v>11564</v>
      </c>
      <c r="D7" s="5" t="n">
        <v>-956</v>
      </c>
    </row>
    <row r="8" spans="1:4">
      <c r="A8" s="4" t="s">
        <v>469</v>
      </c>
      <c r="B8" s="5" t="n">
        <v>19</v>
      </c>
      <c r="C8" s="5" t="n">
        <v>3610</v>
      </c>
      <c r="D8" s="5" t="n">
        <v>303</v>
      </c>
    </row>
    <row r="9" spans="1:4">
      <c r="A9" s="4" t="s">
        <v>470</v>
      </c>
      <c r="B9" s="5" t="n">
        <v>24</v>
      </c>
      <c r="C9" s="5" t="n">
        <v>-348</v>
      </c>
      <c r="D9" s="5" t="n">
        <v>63</v>
      </c>
    </row>
    <row r="10" spans="1:4">
      <c r="A10" s="4" t="s">
        <v>471</v>
      </c>
      <c r="B10" s="5" t="n">
        <v>-476</v>
      </c>
      <c r="C10" s="5" t="n">
        <v>14826</v>
      </c>
      <c r="D10" s="5" t="n">
        <v>-590</v>
      </c>
    </row>
    <row r="11" spans="1:4">
      <c r="A11" s="4" t="s">
        <v>472</v>
      </c>
      <c r="B11" s="4" t="s">
        <v>55</v>
      </c>
      <c r="C11" s="5" t="n">
        <v>89</v>
      </c>
      <c r="D11" s="5" t="n">
        <v>1253</v>
      </c>
    </row>
    <row r="12" spans="1:4">
      <c r="A12" s="4" t="s">
        <v>115</v>
      </c>
      <c r="B12" s="7" t="n">
        <v>4857</v>
      </c>
      <c r="C12" s="7" t="n">
        <v>19276</v>
      </c>
      <c r="D12" s="7" t="n">
        <v>16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4</v>
      </c>
      <c r="D2" s="2" t="s">
        <v>76</v>
      </c>
    </row>
    <row r="3" spans="1:4">
      <c r="A3" s="4" t="s">
        <v>474</v>
      </c>
      <c r="B3" s="7" t="n">
        <v>-1431</v>
      </c>
      <c r="C3" s="7" t="n">
        <v>1301</v>
      </c>
      <c r="D3" s="7" t="n">
        <v>3582</v>
      </c>
    </row>
    <row r="4" spans="1:4">
      <c r="A4" s="4" t="s">
        <v>475</v>
      </c>
      <c r="B4" s="5" t="n">
        <v>-157</v>
      </c>
      <c r="C4" s="5" t="n">
        <v>-54</v>
      </c>
      <c r="D4" s="5" t="n">
        <v>252</v>
      </c>
    </row>
    <row r="5" spans="1:4">
      <c r="A5" s="4" t="s">
        <v>476</v>
      </c>
      <c r="B5" s="5" t="n">
        <v>923</v>
      </c>
      <c r="C5" s="5" t="n">
        <v>137</v>
      </c>
      <c r="D5" s="5" t="n">
        <v>-2548</v>
      </c>
    </row>
    <row r="6" spans="1:4">
      <c r="A6" s="4" t="s">
        <v>477</v>
      </c>
      <c r="B6" s="5" t="n">
        <v>-1004</v>
      </c>
      <c r="C6" s="5" t="n">
        <v>-29</v>
      </c>
      <c r="D6" s="5" t="n">
        <v>254</v>
      </c>
    </row>
    <row r="7" spans="1:4">
      <c r="A7" s="4" t="s">
        <v>478</v>
      </c>
      <c r="B7" s="5" t="n">
        <v>794</v>
      </c>
      <c r="C7" s="5" t="n">
        <v>676</v>
      </c>
      <c r="D7" s="5" t="n">
        <v>968</v>
      </c>
    </row>
    <row r="8" spans="1:4">
      <c r="A8" s="4" t="s">
        <v>144</v>
      </c>
      <c r="B8" s="5" t="n">
        <v>5448</v>
      </c>
      <c r="C8" s="5" t="n">
        <v>16861</v>
      </c>
      <c r="D8" s="5" t="n">
        <v>2564</v>
      </c>
    </row>
    <row r="9" spans="1:4">
      <c r="A9" s="4" t="s">
        <v>479</v>
      </c>
      <c r="B9" s="5" t="n">
        <v>-81</v>
      </c>
      <c r="C9" s="5" t="n">
        <v>198</v>
      </c>
      <c r="D9" s="5" t="n">
        <v>-379</v>
      </c>
    </row>
    <row r="10" spans="1:4">
      <c r="A10" s="4" t="s">
        <v>480</v>
      </c>
      <c r="B10" s="5" t="n">
        <v>-407</v>
      </c>
      <c r="C10" s="5" t="n">
        <v>660</v>
      </c>
      <c r="D10" s="5" t="n">
        <v>621</v>
      </c>
    </row>
    <row r="11" spans="1:4">
      <c r="A11" s="4" t="s">
        <v>481</v>
      </c>
      <c r="B11" s="5" t="n">
        <v>-1766</v>
      </c>
      <c r="C11" s="5" t="n">
        <v>-1243</v>
      </c>
      <c r="D11" s="5" t="n">
        <v>-3186</v>
      </c>
    </row>
    <row r="12" spans="1:4">
      <c r="A12" s="4" t="s">
        <v>482</v>
      </c>
      <c r="B12" s="5" t="n">
        <v>302</v>
      </c>
      <c r="C12" s="5" t="n">
        <v>345</v>
      </c>
      <c r="D12" s="5" t="n">
        <v>254</v>
      </c>
    </row>
    <row r="13" spans="1:4">
      <c r="A13" s="4" t="s">
        <v>483</v>
      </c>
      <c r="B13" s="5" t="n">
        <v>187</v>
      </c>
      <c r="C13" s="5" t="n">
        <v>19</v>
      </c>
      <c r="D13" s="5" t="n">
        <v>193</v>
      </c>
    </row>
    <row r="14" spans="1:4">
      <c r="A14" s="4" t="s">
        <v>484</v>
      </c>
      <c r="B14" s="4" t="s">
        <v>55</v>
      </c>
      <c r="C14" s="4" t="s">
        <v>55</v>
      </c>
      <c r="D14" s="5" t="n">
        <v>-1321</v>
      </c>
    </row>
    <row r="15" spans="1:4">
      <c r="A15" s="4" t="s">
        <v>485</v>
      </c>
      <c r="B15" s="5" t="n">
        <v>1951</v>
      </c>
      <c r="C15" s="4" t="s">
        <v>55</v>
      </c>
      <c r="D15" s="4" t="s">
        <v>55</v>
      </c>
    </row>
    <row r="16" spans="1:4">
      <c r="A16" s="4" t="s">
        <v>486</v>
      </c>
      <c r="B16" s="5" t="n">
        <v>98</v>
      </c>
      <c r="C16" s="5" t="n">
        <v>405</v>
      </c>
      <c r="D16" s="5" t="n">
        <v>370</v>
      </c>
    </row>
    <row r="17" spans="1:4">
      <c r="A17" s="4" t="s">
        <v>115</v>
      </c>
      <c r="B17" s="7" t="n">
        <v>4857</v>
      </c>
      <c r="C17" s="7" t="n">
        <v>19276</v>
      </c>
      <c r="D17" s="7" t="n">
        <v>16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4" t="s">
        <v>488</v>
      </c>
      <c r="B2" s="7" t="n">
        <v>367</v>
      </c>
      <c r="C2" s="7" t="n">
        <v>356</v>
      </c>
    </row>
    <row r="3" spans="1:3">
      <c r="A3" s="4" t="s">
        <v>489</v>
      </c>
      <c r="B3" s="5" t="n">
        <v>1590</v>
      </c>
      <c r="C3" s="5" t="n">
        <v>2033</v>
      </c>
    </row>
    <row r="4" spans="1:3">
      <c r="A4" s="4" t="s">
        <v>490</v>
      </c>
      <c r="B4" s="5" t="n">
        <v>18583</v>
      </c>
      <c r="C4" s="5" t="n">
        <v>13116</v>
      </c>
    </row>
    <row r="5" spans="1:3">
      <c r="A5" s="4" t="s">
        <v>49</v>
      </c>
      <c r="B5" s="5" t="n">
        <v>3493</v>
      </c>
      <c r="C5" s="5" t="n">
        <v>3465</v>
      </c>
    </row>
    <row r="6" spans="1:3">
      <c r="A6" s="4" t="s">
        <v>491</v>
      </c>
      <c r="B6" s="5" t="n">
        <v>10337</v>
      </c>
      <c r="C6" s="5" t="n">
        <v>10255</v>
      </c>
    </row>
    <row r="7" spans="1:3">
      <c r="A7" s="4" t="s">
        <v>492</v>
      </c>
      <c r="B7" s="5" t="n">
        <v>1849</v>
      </c>
      <c r="C7" s="5" t="n">
        <v>1695</v>
      </c>
    </row>
    <row r="8" spans="1:3">
      <c r="A8" s="4" t="s">
        <v>493</v>
      </c>
      <c r="B8" s="5" t="n">
        <v>1164</v>
      </c>
      <c r="C8" s="4" t="s">
        <v>55</v>
      </c>
    </row>
    <row r="9" spans="1:3">
      <c r="A9" s="4" t="s">
        <v>494</v>
      </c>
      <c r="B9" s="5" t="n">
        <v>206</v>
      </c>
      <c r="C9" s="5" t="n">
        <v>322</v>
      </c>
    </row>
    <row r="10" spans="1:3">
      <c r="A10" s="4" t="s">
        <v>495</v>
      </c>
      <c r="B10" s="5" t="n">
        <v>4380</v>
      </c>
      <c r="C10" s="5" t="n">
        <v>5399</v>
      </c>
    </row>
    <row r="11" spans="1:3">
      <c r="A11" s="4" t="s">
        <v>486</v>
      </c>
      <c r="B11" s="5" t="n">
        <v>1243</v>
      </c>
      <c r="C11" s="5" t="n">
        <v>2039</v>
      </c>
    </row>
    <row r="12" spans="1:3">
      <c r="A12" s="4" t="s">
        <v>496</v>
      </c>
      <c r="B12" s="5" t="n">
        <v>43212</v>
      </c>
      <c r="C12" s="5" t="n">
        <v>38680</v>
      </c>
    </row>
    <row r="13" spans="1:3">
      <c r="A13" s="4" t="s">
        <v>497</v>
      </c>
      <c r="B13" s="5" t="n">
        <v>-33665</v>
      </c>
      <c r="C13" s="5" t="n">
        <v>-29868</v>
      </c>
    </row>
    <row r="14" spans="1:3">
      <c r="A14" s="4" t="s">
        <v>498</v>
      </c>
      <c r="B14" s="5" t="n">
        <v>-930</v>
      </c>
      <c r="C14" s="5" t="n">
        <v>-954</v>
      </c>
    </row>
    <row r="15" spans="1:3">
      <c r="A15" s="4" t="s">
        <v>499</v>
      </c>
      <c r="B15" s="5" t="n">
        <v>8617</v>
      </c>
      <c r="C15" s="5" t="n">
        <v>7858</v>
      </c>
    </row>
    <row r="16" spans="1:3">
      <c r="A16" s="4" t="s">
        <v>141</v>
      </c>
      <c r="B16" s="5" t="n">
        <v>-442</v>
      </c>
      <c r="C16" s="5" t="n">
        <v>-630</v>
      </c>
    </row>
    <row r="17" spans="1:3">
      <c r="A17" s="4" t="s">
        <v>493</v>
      </c>
      <c r="B17" s="4" t="s">
        <v>55</v>
      </c>
      <c r="C17" s="5" t="n">
        <v>-1009</v>
      </c>
    </row>
    <row r="18" spans="1:3">
      <c r="A18" s="4" t="s">
        <v>486</v>
      </c>
      <c r="B18" s="5" t="n">
        <v>-231</v>
      </c>
      <c r="C18" s="5" t="n">
        <v>-53</v>
      </c>
    </row>
    <row r="19" spans="1:3">
      <c r="A19" s="4" t="s">
        <v>500</v>
      </c>
      <c r="B19" s="5" t="n">
        <v>-673</v>
      </c>
      <c r="C19" s="5" t="n">
        <v>-1692</v>
      </c>
    </row>
    <row r="20" spans="1:3">
      <c r="A20" s="4" t="s">
        <v>501</v>
      </c>
      <c r="B20" s="7" t="n">
        <v>7944</v>
      </c>
      <c r="C20" s="7" t="n">
        <v>6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4</v>
      </c>
    </row>
    <row r="3" spans="1:3">
      <c r="A3" s="4" t="s">
        <v>503</v>
      </c>
      <c r="B3" s="7" t="n">
        <v>1743</v>
      </c>
      <c r="C3" s="7" t="n">
        <v>1545</v>
      </c>
    </row>
    <row r="4" spans="1:3">
      <c r="A4" s="4" t="s">
        <v>504</v>
      </c>
      <c r="B4" s="5" t="n">
        <v>-115</v>
      </c>
      <c r="C4" s="5" t="n">
        <v>-79</v>
      </c>
    </row>
    <row r="5" spans="1:3">
      <c r="A5" s="4" t="s">
        <v>505</v>
      </c>
      <c r="B5" s="5" t="n">
        <v>58</v>
      </c>
      <c r="C5" s="5" t="n">
        <v>365</v>
      </c>
    </row>
    <row r="6" spans="1:3">
      <c r="A6" s="4" t="s">
        <v>506</v>
      </c>
      <c r="B6" s="5" t="n">
        <v>-24</v>
      </c>
      <c r="C6" s="5" t="n">
        <v>-88</v>
      </c>
    </row>
    <row r="7" spans="1:3">
      <c r="A7" s="4" t="s">
        <v>507</v>
      </c>
      <c r="B7" s="7" t="n">
        <v>1662</v>
      </c>
      <c r="C7" s="7" t="n">
        <v>17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7"/>
  </cols>
  <sheetData>
    <row r="1" spans="1:2">
      <c r="A1" s="1" t="s">
        <v>508</v>
      </c>
      <c r="B1" s="2" t="s">
        <v>1</v>
      </c>
    </row>
    <row r="2" spans="1:2">
      <c r="B2" s="2" t="s">
        <v>2</v>
      </c>
    </row>
    <row r="3" spans="1:2">
      <c r="A3" s="4" t="s">
        <v>509</v>
      </c>
    </row>
    <row r="4" spans="1:2">
      <c r="A4" s="4" t="s">
        <v>510</v>
      </c>
      <c r="B4" s="4" t="s">
        <v>511</v>
      </c>
    </row>
    <row r="5" spans="1:2">
      <c r="A5" s="4" t="s">
        <v>512</v>
      </c>
    </row>
    <row r="6" spans="1:2">
      <c r="A6" s="4" t="s">
        <v>510</v>
      </c>
      <c r="B6" s="4" t="s">
        <v>513</v>
      </c>
    </row>
    <row r="7" spans="1:2">
      <c r="A7" s="4" t="s">
        <v>514</v>
      </c>
    </row>
    <row r="8" spans="1:2">
      <c r="A8" s="4" t="s">
        <v>510</v>
      </c>
      <c r="B8" s="4" t="s">
        <v>513</v>
      </c>
    </row>
    <row r="9" spans="1:2">
      <c r="A9" s="4" t="s">
        <v>515</v>
      </c>
    </row>
    <row r="10" spans="1:2">
      <c r="A10" s="4" t="s">
        <v>510</v>
      </c>
      <c r="B10" s="4" t="s">
        <v>513</v>
      </c>
    </row>
    <row r="11" spans="1:2">
      <c r="A11" s="4" t="s">
        <v>516</v>
      </c>
    </row>
    <row r="12" spans="1:2">
      <c r="A12" s="4" t="s">
        <v>510</v>
      </c>
      <c r="B12" s="4" t="s">
        <v>513</v>
      </c>
    </row>
    <row r="13" spans="1:2">
      <c r="A13" s="4" t="s">
        <v>517</v>
      </c>
    </row>
    <row r="14" spans="1:2">
      <c r="A14" s="4" t="s">
        <v>510</v>
      </c>
      <c r="B14" s="4" t="s">
        <v>511</v>
      </c>
    </row>
    <row r="15" spans="1:2">
      <c r="A15" s="4" t="s">
        <v>518</v>
      </c>
    </row>
    <row r="16" spans="1:2">
      <c r="A16" s="4" t="s">
        <v>510</v>
      </c>
      <c r="B16" s="4" t="s">
        <v>519</v>
      </c>
    </row>
    <row r="17" spans="1:2">
      <c r="A17" s="4" t="s">
        <v>520</v>
      </c>
    </row>
    <row r="18" spans="1:2">
      <c r="A18" s="4" t="s">
        <v>510</v>
      </c>
      <c r="B18" s="4" t="s">
        <v>513</v>
      </c>
    </row>
    <row r="19" spans="1:2">
      <c r="A19" s="4" t="s">
        <v>521</v>
      </c>
    </row>
    <row r="20" spans="1:2">
      <c r="A20" s="4" t="s">
        <v>510</v>
      </c>
      <c r="B20"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c r="B3"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4</v>
      </c>
      <c r="D2" s="2" t="s">
        <v>76</v>
      </c>
    </row>
    <row r="3" spans="1:4">
      <c r="A3" s="4" t="s">
        <v>526</v>
      </c>
      <c r="B3" s="7" t="n">
        <v>5367</v>
      </c>
      <c r="C3" s="7" t="n">
        <v>5301</v>
      </c>
      <c r="D3" s="7" t="n">
        <v>5235</v>
      </c>
    </row>
    <row r="4" spans="1:4">
      <c r="A4" s="4" t="s">
        <v>527</v>
      </c>
    </row>
    <row r="5" spans="1:4">
      <c r="A5" s="4" t="s">
        <v>528</v>
      </c>
      <c r="B5" s="4" t="s">
        <v>529</v>
      </c>
    </row>
    <row r="6" spans="1:4">
      <c r="A6" s="4" t="s">
        <v>530</v>
      </c>
      <c r="B6" s="4" t="s">
        <v>531</v>
      </c>
    </row>
    <row r="7" spans="1:4">
      <c r="A7" s="4" t="s">
        <v>526</v>
      </c>
      <c r="B7" s="7" t="n">
        <v>1346</v>
      </c>
    </row>
    <row r="8" spans="1:4">
      <c r="A8" s="4" t="s">
        <v>532</v>
      </c>
    </row>
    <row r="9" spans="1:4">
      <c r="A9" s="4" t="s">
        <v>533</v>
      </c>
      <c r="B9" s="8" t="n">
        <v>0.07199999999999999</v>
      </c>
    </row>
    <row r="10" spans="1:4">
      <c r="A10" s="4" t="s">
        <v>534</v>
      </c>
    </row>
    <row r="11" spans="1:4">
      <c r="A11" s="4" t="s">
        <v>533</v>
      </c>
      <c r="B11" s="9" t="n">
        <v>0.06</v>
      </c>
    </row>
    <row r="12" spans="1:4">
      <c r="A12" s="4" t="s">
        <v>535</v>
      </c>
    </row>
    <row r="13" spans="1:4">
      <c r="A13" s="4" t="s">
        <v>528</v>
      </c>
      <c r="B13" s="4" t="s">
        <v>536</v>
      </c>
    </row>
    <row r="14" spans="1:4">
      <c r="A14" s="4" t="s">
        <v>530</v>
      </c>
      <c r="B14" s="4" t="s">
        <v>537</v>
      </c>
    </row>
    <row r="15" spans="1:4">
      <c r="A15" s="4" t="s">
        <v>526</v>
      </c>
      <c r="B15" s="7" t="n">
        <v>1346</v>
      </c>
    </row>
    <row r="16" spans="1:4">
      <c r="A16" s="4" t="s">
        <v>538</v>
      </c>
    </row>
    <row r="17" spans="1:4">
      <c r="A17" s="4" t="s">
        <v>533</v>
      </c>
      <c r="B17" s="8" t="n">
        <v>0.07199999999999999</v>
      </c>
    </row>
    <row r="18" spans="1:4">
      <c r="A18" s="4" t="s">
        <v>539</v>
      </c>
    </row>
    <row r="19" spans="1:4">
      <c r="A19" s="4" t="s">
        <v>533</v>
      </c>
      <c r="B19" s="9" t="n">
        <v>0.06</v>
      </c>
    </row>
    <row r="20" spans="1:4">
      <c r="A20" s="4" t="s">
        <v>540</v>
      </c>
    </row>
    <row r="21" spans="1:4">
      <c r="A21" s="4" t="s">
        <v>528</v>
      </c>
      <c r="B21" s="4" t="s">
        <v>541</v>
      </c>
    </row>
    <row r="22" spans="1:4">
      <c r="A22" s="4" t="s">
        <v>530</v>
      </c>
      <c r="B22" s="4" t="s">
        <v>542</v>
      </c>
    </row>
    <row r="23" spans="1:4">
      <c r="A23" s="4" t="s">
        <v>526</v>
      </c>
      <c r="B23" s="7" t="n">
        <v>1344</v>
      </c>
    </row>
    <row r="24" spans="1:4">
      <c r="A24" s="4" t="s">
        <v>543</v>
      </c>
    </row>
    <row r="25" spans="1:4">
      <c r="A25" s="4" t="s">
        <v>533</v>
      </c>
      <c r="B25" s="8" t="n">
        <v>0.07199999999999999</v>
      </c>
    </row>
    <row r="26" spans="1:4">
      <c r="A26" s="4" t="s">
        <v>544</v>
      </c>
    </row>
    <row r="27" spans="1:4">
      <c r="A27" s="4" t="s">
        <v>533</v>
      </c>
      <c r="B27" s="9" t="n">
        <v>0.06</v>
      </c>
    </row>
    <row r="28" spans="1:4">
      <c r="A28" s="4" t="s">
        <v>545</v>
      </c>
    </row>
    <row r="29" spans="1:4">
      <c r="A29" s="4" t="s">
        <v>528</v>
      </c>
      <c r="B29" s="4" t="s">
        <v>546</v>
      </c>
    </row>
    <row r="30" spans="1:4">
      <c r="A30" s="4" t="s">
        <v>530</v>
      </c>
      <c r="B30" s="4" t="s">
        <v>547</v>
      </c>
    </row>
    <row r="31" spans="1:4">
      <c r="A31" s="4" t="s">
        <v>526</v>
      </c>
      <c r="B31" s="7" t="n">
        <v>1331</v>
      </c>
    </row>
    <row r="32" spans="1:4">
      <c r="A32" s="4" t="s">
        <v>548</v>
      </c>
    </row>
    <row r="33" spans="1:4">
      <c r="A33" s="4" t="s">
        <v>533</v>
      </c>
      <c r="B33" s="8" t="n">
        <v>0.07199999999999999</v>
      </c>
    </row>
    <row r="34" spans="1:4">
      <c r="A34" s="4" t="s">
        <v>549</v>
      </c>
    </row>
    <row r="35" spans="1:4">
      <c r="A35" s="4" t="s">
        <v>533</v>
      </c>
      <c r="B35" s="9" t="n">
        <v>0.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550</v>
      </c>
      <c r="B1" s="2" t="s">
        <v>1</v>
      </c>
    </row>
    <row r="2" spans="1:6">
      <c r="B2" s="2" t="s">
        <v>2</v>
      </c>
      <c r="C2" s="2" t="s">
        <v>34</v>
      </c>
      <c r="D2" s="2" t="s">
        <v>76</v>
      </c>
      <c r="E2" s="2" t="s">
        <v>551</v>
      </c>
      <c r="F2" s="2" t="s">
        <v>428</v>
      </c>
    </row>
    <row r="3" spans="1:6">
      <c r="A3" s="4" t="s">
        <v>552</v>
      </c>
      <c r="B3" s="7" t="n">
        <v>250000</v>
      </c>
    </row>
    <row r="4" spans="1:6">
      <c r="A4" s="4" t="s">
        <v>553</v>
      </c>
    </row>
    <row r="5" spans="1:6">
      <c r="A5" s="4" t="s">
        <v>554</v>
      </c>
      <c r="B5" s="4" t="s">
        <v>555</v>
      </c>
    </row>
    <row r="6" spans="1:6">
      <c r="A6" s="4" t="s">
        <v>556</v>
      </c>
      <c r="B6" s="4" t="s">
        <v>557</v>
      </c>
    </row>
    <row r="7" spans="1:6">
      <c r="A7" s="4" t="s">
        <v>558</v>
      </c>
      <c r="B7" s="5" t="n">
        <v>653000</v>
      </c>
      <c r="C7" s="5" t="n">
        <v>623000</v>
      </c>
      <c r="D7" s="5" t="n">
        <v>617000</v>
      </c>
      <c r="F7" s="5" t="n">
        <v>503000</v>
      </c>
    </row>
    <row r="8" spans="1:6">
      <c r="A8" s="4" t="s">
        <v>559</v>
      </c>
      <c r="B8" s="5" t="n">
        <v>74000</v>
      </c>
      <c r="C8" s="5" t="n">
        <v>75000</v>
      </c>
      <c r="D8" s="5" t="n">
        <v>52000</v>
      </c>
    </row>
    <row r="9" spans="1:6">
      <c r="A9" s="4" t="s">
        <v>560</v>
      </c>
      <c r="B9" s="7" t="n">
        <v>2400000</v>
      </c>
      <c r="C9" s="7" t="n">
        <v>1500000</v>
      </c>
      <c r="D9" s="7" t="n">
        <v>1400000</v>
      </c>
    </row>
    <row r="10" spans="1:6">
      <c r="A10" s="4" t="s">
        <v>561</v>
      </c>
      <c r="B10" s="7" t="n">
        <v>12500000</v>
      </c>
    </row>
    <row r="11" spans="1:6">
      <c r="A11" s="4" t="s">
        <v>562</v>
      </c>
      <c r="B11" s="4" t="s">
        <v>563</v>
      </c>
    </row>
    <row r="12" spans="1:6">
      <c r="A12" s="4" t="s">
        <v>564</v>
      </c>
    </row>
    <row r="13" spans="1:6">
      <c r="A13" s="4" t="s">
        <v>559</v>
      </c>
      <c r="B13" s="5" t="n">
        <v>31000</v>
      </c>
      <c r="C13" s="5" t="n">
        <v>25000</v>
      </c>
      <c r="D13" s="5" t="n">
        <v>44000</v>
      </c>
    </row>
    <row r="14" spans="1:6">
      <c r="A14" s="4" t="s">
        <v>560</v>
      </c>
      <c r="B14" s="7" t="n">
        <v>1000000</v>
      </c>
      <c r="C14" s="7" t="n">
        <v>600000</v>
      </c>
      <c r="D14" s="7" t="n">
        <v>1100000</v>
      </c>
    </row>
    <row r="15" spans="1:6">
      <c r="A15" s="4" t="s">
        <v>561</v>
      </c>
      <c r="B15" s="7" t="n">
        <v>5700000</v>
      </c>
    </row>
    <row r="16" spans="1:6">
      <c r="A16" s="4" t="s">
        <v>562</v>
      </c>
      <c r="B16" s="4" t="s">
        <v>565</v>
      </c>
    </row>
    <row r="17" spans="1:6">
      <c r="A17" s="4" t="s">
        <v>566</v>
      </c>
      <c r="B17" s="7" t="n">
        <v>3000000</v>
      </c>
      <c r="C17" s="7" t="n">
        <v>2100000</v>
      </c>
      <c r="D17" s="7" t="n">
        <v>3700000</v>
      </c>
    </row>
    <row r="18" spans="1:6">
      <c r="A18" s="4" t="s">
        <v>567</v>
      </c>
      <c r="B18" s="9" t="n">
        <v>9.59</v>
      </c>
      <c r="C18" s="9" t="n">
        <v>5.43</v>
      </c>
      <c r="D18" s="9" t="n">
        <v>8.699999999999999</v>
      </c>
    </row>
    <row r="19" spans="1:6">
      <c r="A19" s="4" t="s">
        <v>568</v>
      </c>
    </row>
    <row r="20" spans="1:6">
      <c r="A20" s="4" t="s">
        <v>569</v>
      </c>
      <c r="E20" s="5" t="n">
        <v>4000000</v>
      </c>
    </row>
    <row r="21" spans="1:6">
      <c r="A21" s="4" t="s">
        <v>570</v>
      </c>
    </row>
    <row r="22" spans="1:6">
      <c r="A22" s="4" t="s">
        <v>571</v>
      </c>
      <c r="B22" s="5" t="n">
        <v>3321000</v>
      </c>
    </row>
    <row r="23" spans="1:6">
      <c r="A23" s="4" t="s">
        <v>572</v>
      </c>
    </row>
    <row r="24" spans="1:6">
      <c r="A24" s="4" t="s">
        <v>558</v>
      </c>
      <c r="B24" s="5" t="n">
        <v>281000</v>
      </c>
    </row>
    <row r="25" spans="1:6">
      <c r="A25" s="4" t="s">
        <v>573</v>
      </c>
    </row>
    <row r="26" spans="1:6">
      <c r="A26" s="4" t="s">
        <v>574</v>
      </c>
      <c r="B26" s="5" t="n">
        <v>380000</v>
      </c>
    </row>
    <row r="27" spans="1:6">
      <c r="A27" s="4" t="s">
        <v>575</v>
      </c>
    </row>
    <row r="28" spans="1:6">
      <c r="A28" s="4" t="s">
        <v>554</v>
      </c>
      <c r="B28" s="4" t="s">
        <v>555</v>
      </c>
    </row>
    <row r="29" spans="1:6">
      <c r="A29" s="4" t="s">
        <v>556</v>
      </c>
      <c r="B29" s="4" t="s">
        <v>557</v>
      </c>
    </row>
    <row r="30" spans="1:6">
      <c r="A30" s="4" t="s">
        <v>576</v>
      </c>
      <c r="B30" s="4" t="s">
        <v>577</v>
      </c>
    </row>
    <row r="31" spans="1:6">
      <c r="A31" s="4" t="s">
        <v>578</v>
      </c>
    </row>
    <row r="32" spans="1:6">
      <c r="A32" s="4" t="s">
        <v>558</v>
      </c>
      <c r="B32" s="5" t="n">
        <v>372000</v>
      </c>
    </row>
    <row r="33" spans="1:6">
      <c r="A33" s="4" t="s">
        <v>579</v>
      </c>
    </row>
    <row r="34" spans="1:6">
      <c r="A34" s="4" t="s">
        <v>574</v>
      </c>
      <c r="B34" s="5" t="n">
        <v>2276000</v>
      </c>
    </row>
    <row r="35" spans="1:6">
      <c r="A35" s="4" t="s">
        <v>580</v>
      </c>
    </row>
    <row r="36" spans="1:6">
      <c r="A36" s="4" t="s">
        <v>574</v>
      </c>
      <c r="B36" s="5" t="n">
        <v>36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4</v>
      </c>
      <c r="D2" s="2" t="s">
        <v>76</v>
      </c>
    </row>
    <row r="3" spans="1:4">
      <c r="A3" s="4" t="s">
        <v>582</v>
      </c>
      <c r="B3" s="7" t="n">
        <v>8924</v>
      </c>
      <c r="C3" s="7" t="n">
        <v>7323</v>
      </c>
      <c r="D3" s="7" t="n">
        <v>7440</v>
      </c>
    </row>
    <row r="4" spans="1:4">
      <c r="A4" s="4" t="s">
        <v>583</v>
      </c>
    </row>
    <row r="5" spans="1:4">
      <c r="A5" s="4" t="s">
        <v>582</v>
      </c>
      <c r="B5" s="5" t="n">
        <v>161</v>
      </c>
      <c r="C5" s="5" t="n">
        <v>113</v>
      </c>
      <c r="D5" s="5" t="n">
        <v>76</v>
      </c>
    </row>
    <row r="6" spans="1:4">
      <c r="A6" s="4" t="s">
        <v>584</v>
      </c>
    </row>
    <row r="7" spans="1:4">
      <c r="A7" s="4" t="s">
        <v>582</v>
      </c>
      <c r="B7" s="5" t="n">
        <v>384</v>
      </c>
      <c r="C7" s="5" t="n">
        <v>299</v>
      </c>
      <c r="D7" s="5" t="n">
        <v>271</v>
      </c>
    </row>
    <row r="8" spans="1:4">
      <c r="A8" s="4" t="s">
        <v>585</v>
      </c>
    </row>
    <row r="9" spans="1:4">
      <c r="A9" s="4" t="s">
        <v>582</v>
      </c>
      <c r="B9" s="5" t="n">
        <v>1085</v>
      </c>
      <c r="C9" s="5" t="n">
        <v>848</v>
      </c>
      <c r="D9" s="5" t="n">
        <v>739</v>
      </c>
    </row>
    <row r="10" spans="1:4">
      <c r="A10" s="4" t="s">
        <v>586</v>
      </c>
    </row>
    <row r="11" spans="1:4">
      <c r="A11" s="4" t="s">
        <v>582</v>
      </c>
      <c r="B11" s="5" t="n">
        <v>1510</v>
      </c>
      <c r="C11" s="5" t="n">
        <v>1200</v>
      </c>
      <c r="D11" s="5" t="n">
        <v>1377</v>
      </c>
    </row>
    <row r="12" spans="1:4">
      <c r="A12" s="4" t="s">
        <v>587</v>
      </c>
    </row>
    <row r="13" spans="1:4">
      <c r="A13" s="4" t="s">
        <v>582</v>
      </c>
      <c r="B13" s="5" t="n">
        <v>1226</v>
      </c>
      <c r="C13" s="5" t="n">
        <v>1009</v>
      </c>
      <c r="D13" s="5" t="n">
        <v>900</v>
      </c>
    </row>
    <row r="14" spans="1:4">
      <c r="A14" s="4" t="s">
        <v>588</v>
      </c>
    </row>
    <row r="15" spans="1:4">
      <c r="A15" s="4" t="s">
        <v>582</v>
      </c>
      <c r="B15" s="7" t="n">
        <v>4558</v>
      </c>
      <c r="C15" s="7" t="n">
        <v>3854</v>
      </c>
      <c r="D15" s="7" t="n">
        <v>40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4</v>
      </c>
      <c r="D2" s="2" t="s">
        <v>76</v>
      </c>
    </row>
    <row r="3" spans="1:4">
      <c r="A3" s="4" t="s">
        <v>32</v>
      </c>
    </row>
    <row r="4" spans="1:4">
      <c r="A4" s="4" t="s">
        <v>137</v>
      </c>
      <c r="B4" s="8" t="n">
        <v>0.288</v>
      </c>
      <c r="C4" s="8" t="n">
        <v>0.288</v>
      </c>
      <c r="D4" s="8" t="n">
        <v>0.288</v>
      </c>
    </row>
    <row r="5" spans="1:4">
      <c r="A5" s="4" t="s">
        <v>30</v>
      </c>
    </row>
    <row r="6" spans="1:4">
      <c r="A6" s="4" t="s">
        <v>137</v>
      </c>
      <c r="B6" s="9" t="n">
        <v>0.24</v>
      </c>
      <c r="C6" s="9" t="n">
        <v>0.24</v>
      </c>
      <c r="D6" s="9" t="n">
        <v>0.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9</v>
      </c>
      <c r="C1" s="2" t="s">
        <v>1</v>
      </c>
    </row>
    <row r="2" spans="1:5">
      <c r="C2" s="2" t="s">
        <v>2</v>
      </c>
      <c r="D2" s="2" t="s">
        <v>34</v>
      </c>
      <c r="E2" s="2" t="s">
        <v>76</v>
      </c>
    </row>
    <row r="3" spans="1:5">
      <c r="A3" s="4" t="s">
        <v>125</v>
      </c>
      <c r="C3" s="5" t="n">
        <v>623</v>
      </c>
      <c r="D3" s="5" t="n">
        <v>617</v>
      </c>
      <c r="E3" s="5" t="n">
        <v>503</v>
      </c>
    </row>
    <row r="4" spans="1:5">
      <c r="A4" s="4" t="s">
        <v>590</v>
      </c>
      <c r="C4" s="9" t="n">
        <v>20.56</v>
      </c>
      <c r="D4" s="9" t="n">
        <v>20.91</v>
      </c>
      <c r="E4" s="9" t="n">
        <v>16.27</v>
      </c>
    </row>
    <row r="5" spans="1:5">
      <c r="A5" s="4" t="s">
        <v>591</v>
      </c>
      <c r="C5" s="5" t="n">
        <v>295</v>
      </c>
      <c r="D5" s="5" t="n">
        <v>307</v>
      </c>
      <c r="E5" s="5" t="n">
        <v>326</v>
      </c>
    </row>
    <row r="6" spans="1:5">
      <c r="A6" s="4" t="s">
        <v>592</v>
      </c>
      <c r="C6" s="9" t="n">
        <v>30.69</v>
      </c>
      <c r="D6" s="9" t="n">
        <v>18.54</v>
      </c>
      <c r="E6" s="9" t="n">
        <v>24.75</v>
      </c>
    </row>
    <row r="7" spans="1:5">
      <c r="A7" s="4" t="s">
        <v>593</v>
      </c>
      <c r="B7" s="4" t="s">
        <v>594</v>
      </c>
      <c r="C7" s="5" t="n">
        <v>-245</v>
      </c>
      <c r="D7" s="5" t="n">
        <v>-259</v>
      </c>
      <c r="E7" s="5" t="n">
        <v>-192</v>
      </c>
    </row>
    <row r="8" spans="1:5">
      <c r="A8" s="4" t="s">
        <v>595</v>
      </c>
      <c r="B8" s="4" t="s">
        <v>594</v>
      </c>
      <c r="C8" s="9" t="n">
        <v>20.48</v>
      </c>
      <c r="D8" s="9" t="n">
        <v>18.96</v>
      </c>
      <c r="E8" s="9" t="n">
        <v>15.58</v>
      </c>
    </row>
    <row r="9" spans="1:5">
      <c r="A9" s="4" t="s">
        <v>596</v>
      </c>
      <c r="C9" s="5" t="n">
        <v>-20</v>
      </c>
      <c r="D9" s="5" t="n">
        <v>-42</v>
      </c>
      <c r="E9" s="5" t="n">
        <v>-20</v>
      </c>
    </row>
    <row r="10" spans="1:5">
      <c r="A10" s="4" t="s">
        <v>597</v>
      </c>
      <c r="C10" s="9" t="n">
        <v>22.36</v>
      </c>
      <c r="D10" s="9" t="n">
        <v>20.69</v>
      </c>
      <c r="E10" s="9" t="n">
        <v>18.93</v>
      </c>
    </row>
    <row r="11" spans="1:5">
      <c r="A11" s="4" t="s">
        <v>125</v>
      </c>
      <c r="C11" s="5" t="n">
        <v>653</v>
      </c>
      <c r="D11" s="5" t="n">
        <v>623</v>
      </c>
      <c r="E11" s="5" t="n">
        <v>617</v>
      </c>
    </row>
    <row r="12" spans="1:5">
      <c r="A12" s="4" t="s">
        <v>590</v>
      </c>
      <c r="C12" s="9" t="n">
        <v>25.1</v>
      </c>
      <c r="D12" s="9" t="n">
        <v>20.56</v>
      </c>
      <c r="E12" s="9" t="n">
        <v>20.91</v>
      </c>
    </row>
    <row r="13" spans="1:5"/>
    <row r="14" spans="1:5">
      <c r="A14" s="4" t="s">
        <v>594</v>
      </c>
      <c r="B14" s="4" t="s">
        <v>598</v>
      </c>
    </row>
  </sheetData>
  <mergeCells count="4">
    <mergeCell ref="A1:B2"/>
    <mergeCell ref="C1:E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99</v>
      </c>
      <c r="B1" s="2" t="s">
        <v>1</v>
      </c>
    </row>
    <row r="2" spans="1:4">
      <c r="B2" s="2" t="s">
        <v>2</v>
      </c>
      <c r="C2" s="2" t="s">
        <v>34</v>
      </c>
      <c r="D2" s="2" t="s">
        <v>76</v>
      </c>
    </row>
    <row r="3" spans="1:4">
      <c r="A3" s="4" t="s">
        <v>600</v>
      </c>
      <c r="B3" s="4" t="s">
        <v>601</v>
      </c>
      <c r="C3" s="4" t="s">
        <v>602</v>
      </c>
      <c r="D3" s="4" t="s">
        <v>354</v>
      </c>
    </row>
    <row r="4" spans="1:4">
      <c r="A4" s="4" t="s">
        <v>603</v>
      </c>
      <c r="B4" s="4" t="s">
        <v>604</v>
      </c>
      <c r="C4" s="4" t="s">
        <v>605</v>
      </c>
      <c r="D4" s="4" t="s">
        <v>606</v>
      </c>
    </row>
    <row r="5" spans="1:4">
      <c r="A5" s="4" t="s">
        <v>607</v>
      </c>
      <c r="B5" s="4" t="s">
        <v>608</v>
      </c>
      <c r="C5" s="4" t="s">
        <v>609</v>
      </c>
      <c r="D5" s="4" t="s">
        <v>610</v>
      </c>
    </row>
    <row r="6" spans="1:4">
      <c r="A6" s="4" t="s">
        <v>611</v>
      </c>
      <c r="B6" s="4" t="s">
        <v>612</v>
      </c>
      <c r="C6" s="4" t="s">
        <v>613</v>
      </c>
      <c r="D6" s="4" t="s">
        <v>6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5</v>
      </c>
      <c r="B1" s="2" t="s">
        <v>1</v>
      </c>
    </row>
    <row r="2" spans="1:4">
      <c r="B2" s="2" t="s">
        <v>2</v>
      </c>
      <c r="C2" s="2" t="s">
        <v>34</v>
      </c>
      <c r="D2" s="2" t="s">
        <v>76</v>
      </c>
    </row>
    <row r="3" spans="1:4">
      <c r="A3" s="4" t="s">
        <v>616</v>
      </c>
      <c r="B3" s="5" t="n">
        <v>2793</v>
      </c>
      <c r="C3" s="5" t="n">
        <v>2596</v>
      </c>
      <c r="D3" s="5" t="n">
        <v>2499</v>
      </c>
    </row>
    <row r="4" spans="1:4">
      <c r="A4" s="4" t="s">
        <v>617</v>
      </c>
      <c r="B4" s="9" t="n">
        <v>15.51</v>
      </c>
      <c r="C4" s="9" t="n">
        <v>14.74</v>
      </c>
      <c r="D4" s="9" t="n">
        <v>12.69</v>
      </c>
    </row>
    <row r="5" spans="1:4">
      <c r="A5" s="4" t="s">
        <v>591</v>
      </c>
      <c r="B5" s="5" t="n">
        <v>380</v>
      </c>
      <c r="C5" s="5" t="n">
        <v>380</v>
      </c>
      <c r="D5" s="5" t="n">
        <v>380</v>
      </c>
    </row>
    <row r="6" spans="1:4">
      <c r="A6" s="4" t="s">
        <v>618</v>
      </c>
      <c r="B6" s="9" t="n">
        <v>31.65</v>
      </c>
      <c r="C6" s="9" t="n">
        <v>18.64</v>
      </c>
      <c r="D6" s="9" t="n">
        <v>25.34</v>
      </c>
    </row>
    <row r="7" spans="1:4">
      <c r="A7" s="4" t="s">
        <v>619</v>
      </c>
      <c r="B7" s="5" t="n">
        <v>-139</v>
      </c>
      <c r="C7" s="5" t="n">
        <v>-158</v>
      </c>
      <c r="D7" s="5" t="n">
        <v>-266</v>
      </c>
    </row>
    <row r="8" spans="1:4">
      <c r="A8" s="4" t="s">
        <v>620</v>
      </c>
      <c r="B8" s="9" t="n">
        <v>10.52</v>
      </c>
      <c r="C8" s="9" t="n">
        <v>10.94</v>
      </c>
      <c r="D8" s="9" t="n">
        <v>10.69</v>
      </c>
    </row>
    <row r="9" spans="1:4">
      <c r="A9" s="4" t="s">
        <v>621</v>
      </c>
      <c r="B9" s="5" t="n">
        <v>-10</v>
      </c>
      <c r="C9" s="5" t="n">
        <v>-17</v>
      </c>
      <c r="D9" s="5" t="n">
        <v>-12</v>
      </c>
    </row>
    <row r="10" spans="1:4">
      <c r="A10" s="4" t="s">
        <v>622</v>
      </c>
      <c r="B10" s="9" t="n">
        <v>9.74</v>
      </c>
      <c r="C10" s="9" t="n">
        <v>12.56</v>
      </c>
      <c r="D10" s="9" t="n">
        <v>14.22</v>
      </c>
    </row>
    <row r="11" spans="1:4">
      <c r="A11" s="4" t="s">
        <v>596</v>
      </c>
      <c r="C11" s="5" t="n">
        <v>-8</v>
      </c>
      <c r="D11" s="5" t="n">
        <v>-5</v>
      </c>
    </row>
    <row r="12" spans="1:4">
      <c r="A12" s="4" t="s">
        <v>623</v>
      </c>
      <c r="C12" s="9" t="n">
        <v>12.09</v>
      </c>
      <c r="D12" s="9" t="n">
        <v>12.05</v>
      </c>
    </row>
    <row r="13" spans="1:4">
      <c r="A13" s="4" t="s">
        <v>616</v>
      </c>
      <c r="B13" s="5" t="n">
        <v>3024</v>
      </c>
      <c r="C13" s="5" t="n">
        <v>2793</v>
      </c>
      <c r="D13" s="5" t="n">
        <v>2596</v>
      </c>
    </row>
    <row r="14" spans="1:4">
      <c r="A14" s="4" t="s">
        <v>617</v>
      </c>
      <c r="B14" s="9" t="n">
        <v>17.78</v>
      </c>
      <c r="C14" s="9" t="n">
        <v>15.51</v>
      </c>
      <c r="D14" s="9" t="n">
        <v>14.74</v>
      </c>
    </row>
    <row r="15" spans="1:4">
      <c r="A15" s="4" t="s">
        <v>624</v>
      </c>
      <c r="B15" s="4" t="s">
        <v>557</v>
      </c>
    </row>
    <row r="16" spans="1:4">
      <c r="A16" s="4" t="s">
        <v>625</v>
      </c>
      <c r="B16" s="7" t="n">
        <v>72901</v>
      </c>
    </row>
    <row r="17" spans="1:4">
      <c r="A17" s="4" t="s">
        <v>626</v>
      </c>
      <c r="B17" s="5" t="n">
        <v>2073</v>
      </c>
    </row>
    <row r="18" spans="1:4">
      <c r="A18" s="4" t="s">
        <v>627</v>
      </c>
      <c r="B18" s="9" t="n">
        <v>14.25</v>
      </c>
    </row>
    <row r="19" spans="1:4">
      <c r="A19" s="4" t="s">
        <v>628</v>
      </c>
      <c r="B19" s="4" t="s">
        <v>629</v>
      </c>
    </row>
    <row r="20" spans="1:4">
      <c r="A20" s="4" t="s">
        <v>630</v>
      </c>
      <c r="B20" s="7" t="n">
        <v>570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4</v>
      </c>
    </row>
    <row r="2" spans="1:3">
      <c r="A2" s="4" t="s">
        <v>49</v>
      </c>
      <c r="B2" s="7" t="n">
        <v>116693</v>
      </c>
      <c r="C2" s="7" t="n">
        <v>104125</v>
      </c>
    </row>
    <row r="3" spans="1:3">
      <c r="A3" s="4" t="s">
        <v>632</v>
      </c>
      <c r="B3" s="5" t="n">
        <v>2156</v>
      </c>
      <c r="C3" s="5" t="n">
        <v>2353</v>
      </c>
    </row>
    <row r="4" spans="1:3">
      <c r="A4" s="4" t="s">
        <v>633</v>
      </c>
      <c r="B4" s="5" t="n">
        <v>118849</v>
      </c>
      <c r="C4" s="5" t="n">
        <v>106478</v>
      </c>
    </row>
    <row r="5" spans="1:3">
      <c r="A5" s="4" t="s">
        <v>634</v>
      </c>
    </row>
    <row r="6" spans="1:3">
      <c r="A6" s="4" t="s">
        <v>49</v>
      </c>
      <c r="B6" s="5" t="n">
        <v>80811</v>
      </c>
      <c r="C6" s="5" t="n">
        <v>78923</v>
      </c>
    </row>
    <row r="7" spans="1:3">
      <c r="A7" s="4" t="s">
        <v>635</v>
      </c>
    </row>
    <row r="8" spans="1:3">
      <c r="A8" s="4" t="s">
        <v>49</v>
      </c>
      <c r="B8" s="5" t="n">
        <v>31034</v>
      </c>
      <c r="C8" s="5" t="n">
        <v>20389</v>
      </c>
    </row>
    <row r="9" spans="1:3">
      <c r="A9" s="4" t="s">
        <v>636</v>
      </c>
    </row>
    <row r="10" spans="1:3">
      <c r="A10" s="4" t="s">
        <v>49</v>
      </c>
      <c r="B10" s="5" t="n">
        <v>3523</v>
      </c>
      <c r="C10" s="5" t="n">
        <v>2550</v>
      </c>
    </row>
    <row r="11" spans="1:3">
      <c r="A11" s="4" t="s">
        <v>637</v>
      </c>
    </row>
    <row r="12" spans="1:3">
      <c r="A12" s="4" t="s">
        <v>49</v>
      </c>
      <c r="B12" s="5" t="n">
        <v>756</v>
      </c>
      <c r="C12" s="5" t="n">
        <v>1740</v>
      </c>
    </row>
    <row r="13" spans="1:3">
      <c r="A13" s="4" t="s">
        <v>638</v>
      </c>
    </row>
    <row r="14" spans="1:3">
      <c r="A14" s="4" t="s">
        <v>49</v>
      </c>
      <c r="B14" s="7" t="n">
        <v>569</v>
      </c>
      <c r="C14" s="7" t="n">
        <v>5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4</v>
      </c>
    </row>
    <row r="2" spans="1:3">
      <c r="A2" s="3" t="s">
        <v>38</v>
      </c>
    </row>
    <row r="3" spans="1:3">
      <c r="A3" s="4" t="s">
        <v>640</v>
      </c>
      <c r="B3" s="7" t="n">
        <v>8330</v>
      </c>
      <c r="C3" s="7" t="n">
        <v>8194</v>
      </c>
    </row>
    <row r="4" spans="1:3">
      <c r="A4" s="4" t="s">
        <v>641</v>
      </c>
      <c r="B4" s="5" t="n">
        <v>5847</v>
      </c>
      <c r="C4" s="5" t="n">
        <v>4879</v>
      </c>
    </row>
    <row r="5" spans="1:3">
      <c r="A5" s="4" t="s">
        <v>642</v>
      </c>
      <c r="B5" s="5" t="n">
        <v>213</v>
      </c>
      <c r="C5" s="5" t="n">
        <v>928</v>
      </c>
    </row>
    <row r="6" spans="1:3">
      <c r="A6" s="4" t="s">
        <v>486</v>
      </c>
      <c r="B6" s="5" t="n">
        <v>1466</v>
      </c>
      <c r="C6" s="5" t="n">
        <v>1350</v>
      </c>
    </row>
    <row r="7" spans="1:3">
      <c r="B7" s="5" t="n">
        <v>15856</v>
      </c>
      <c r="C7" s="5" t="n">
        <v>15351</v>
      </c>
    </row>
    <row r="8" spans="1:3">
      <c r="A8" s="3" t="s">
        <v>44</v>
      </c>
    </row>
    <row r="9" spans="1:3">
      <c r="A9" s="4" t="s">
        <v>643</v>
      </c>
      <c r="B9" s="4" t="s">
        <v>55</v>
      </c>
      <c r="C9" s="5" t="n">
        <v>415</v>
      </c>
    </row>
    <row r="10" spans="1:3">
      <c r="A10" s="4" t="s">
        <v>644</v>
      </c>
      <c r="B10" s="5" t="n">
        <v>2463</v>
      </c>
      <c r="C10" s="5" t="n">
        <v>1323</v>
      </c>
    </row>
    <row r="11" spans="1:3">
      <c r="A11" s="4" t="s">
        <v>645</v>
      </c>
      <c r="B11" s="5" t="n">
        <v>187</v>
      </c>
      <c r="C11" s="4" t="s">
        <v>55</v>
      </c>
    </row>
    <row r="12" spans="1:3">
      <c r="A12" s="4" t="s">
        <v>646</v>
      </c>
      <c r="B12" s="5" t="n">
        <v>405</v>
      </c>
      <c r="C12" s="5" t="n">
        <v>950</v>
      </c>
    </row>
    <row r="13" spans="1:3">
      <c r="B13" s="5" t="n">
        <v>3055</v>
      </c>
      <c r="C13" s="5" t="n">
        <v>2688</v>
      </c>
    </row>
    <row r="14" spans="1:3">
      <c r="A14" s="3" t="s">
        <v>48</v>
      </c>
    </row>
    <row r="15" spans="1:3">
      <c r="A15" s="4" t="s">
        <v>647</v>
      </c>
      <c r="B15" s="5" t="n">
        <v>9346</v>
      </c>
      <c r="C15" s="5" t="n">
        <v>7392</v>
      </c>
    </row>
    <row r="16" spans="1:3">
      <c r="A16" s="4" t="s">
        <v>648</v>
      </c>
      <c r="B16" s="5" t="n">
        <v>5472</v>
      </c>
      <c r="C16" s="5" t="n">
        <v>3924</v>
      </c>
    </row>
    <row r="17" spans="1:3">
      <c r="B17" s="5" t="n">
        <v>14818</v>
      </c>
      <c r="C17" s="5" t="n">
        <v>11316</v>
      </c>
    </row>
    <row r="18" spans="1:3">
      <c r="A18" s="3" t="s">
        <v>50</v>
      </c>
    </row>
    <row r="19" spans="1:3">
      <c r="A19" s="4" t="s">
        <v>649</v>
      </c>
      <c r="B19" s="5" t="n">
        <v>18039</v>
      </c>
      <c r="C19" s="5" t="n">
        <v>13449</v>
      </c>
    </row>
    <row r="20" spans="1:3">
      <c r="A20" s="4" t="s">
        <v>650</v>
      </c>
      <c r="B20" s="5" t="n">
        <v>9177</v>
      </c>
      <c r="C20" s="5" t="n">
        <v>8346</v>
      </c>
    </row>
    <row r="21" spans="1:3">
      <c r="A21" s="4" t="s">
        <v>651</v>
      </c>
      <c r="B21" s="5" t="n">
        <v>6038</v>
      </c>
      <c r="C21" s="5" t="n">
        <v>4477</v>
      </c>
    </row>
    <row r="22" spans="1:3">
      <c r="A22" s="4" t="s">
        <v>652</v>
      </c>
      <c r="B22" s="5" t="n">
        <v>1884</v>
      </c>
      <c r="C22" s="5" t="n">
        <v>1709</v>
      </c>
    </row>
    <row r="23" spans="1:3">
      <c r="A23" s="4" t="s">
        <v>653</v>
      </c>
      <c r="B23" s="5" t="n">
        <v>1839</v>
      </c>
      <c r="C23" s="5" t="n">
        <v>1304</v>
      </c>
    </row>
    <row r="24" spans="1:3">
      <c r="A24" s="4" t="s">
        <v>654</v>
      </c>
      <c r="B24" s="5" t="n">
        <v>2655</v>
      </c>
      <c r="C24" s="5" t="n">
        <v>812</v>
      </c>
    </row>
    <row r="25" spans="1:3">
      <c r="A25" s="4" t="s">
        <v>50</v>
      </c>
      <c r="B25" s="5" t="n">
        <v>3828</v>
      </c>
      <c r="C25" s="5" t="n">
        <v>3539</v>
      </c>
    </row>
    <row r="26" spans="1:3">
      <c r="B26" s="5" t="n">
        <v>43460</v>
      </c>
      <c r="C26" s="5" t="n">
        <v>33636</v>
      </c>
    </row>
    <row r="27" spans="1:3">
      <c r="A27" s="3" t="s">
        <v>53</v>
      </c>
    </row>
    <row r="28" spans="1:3">
      <c r="A28" s="4" t="s">
        <v>632</v>
      </c>
      <c r="B28" s="5" t="n">
        <v>2156</v>
      </c>
      <c r="C28" s="5" t="n">
        <v>2353</v>
      </c>
    </row>
    <row r="29" spans="1:3">
      <c r="A29" s="4" t="s">
        <v>645</v>
      </c>
      <c r="B29" s="4" t="s">
        <v>55</v>
      </c>
      <c r="C29" s="5" t="n">
        <v>190</v>
      </c>
    </row>
    <row r="30" spans="1:3">
      <c r="A30" s="4" t="s">
        <v>655</v>
      </c>
      <c r="B30" s="5" t="n">
        <v>688</v>
      </c>
      <c r="C30" s="5" t="n">
        <v>764</v>
      </c>
    </row>
    <row r="31" spans="1:3">
      <c r="A31" s="4" t="s">
        <v>656</v>
      </c>
      <c r="B31" s="5" t="n">
        <v>859</v>
      </c>
      <c r="C31" s="5" t="n">
        <v>736</v>
      </c>
    </row>
    <row r="32" spans="1:3">
      <c r="A32" s="4" t="s">
        <v>486</v>
      </c>
      <c r="B32" s="5" t="n">
        <v>1736</v>
      </c>
      <c r="C32" s="5" t="n">
        <v>871</v>
      </c>
    </row>
    <row r="33" spans="1:3">
      <c r="B33" s="7" t="n">
        <v>5439</v>
      </c>
      <c r="C33" s="7" t="n">
        <v>49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57</v>
      </c>
      <c r="B1" s="2" t="s">
        <v>658</v>
      </c>
      <c r="C1" s="2" t="s">
        <v>2</v>
      </c>
      <c r="D1" s="2" t="s">
        <v>34</v>
      </c>
      <c r="E1" s="2" t="s">
        <v>76</v>
      </c>
      <c r="F1" s="2" t="s">
        <v>659</v>
      </c>
    </row>
    <row r="2" spans="1:6">
      <c r="A2" s="4" t="s">
        <v>660</v>
      </c>
    </row>
    <row r="3" spans="1:6">
      <c r="A3" s="4" t="s">
        <v>661</v>
      </c>
      <c r="C3" s="4" t="s">
        <v>662</v>
      </c>
    </row>
    <row r="4" spans="1:6">
      <c r="A4" s="4" t="s">
        <v>663</v>
      </c>
    </row>
    <row r="5" spans="1:6">
      <c r="A5" s="4" t="s">
        <v>664</v>
      </c>
      <c r="B5" s="7" t="n">
        <v>16100000</v>
      </c>
    </row>
    <row r="6" spans="1:6">
      <c r="A6" s="4" t="s">
        <v>665</v>
      </c>
      <c r="B6" s="5" t="n">
        <v>88100</v>
      </c>
    </row>
    <row r="7" spans="1:6">
      <c r="A7" s="4" t="s">
        <v>666</v>
      </c>
      <c r="B7" s="5" t="n">
        <v>11700000</v>
      </c>
    </row>
    <row r="8" spans="1:6">
      <c r="A8" s="4" t="s">
        <v>667</v>
      </c>
    </row>
    <row r="9" spans="1:6">
      <c r="A9" s="4" t="s">
        <v>668</v>
      </c>
      <c r="B9" s="7" t="n">
        <v>16100000</v>
      </c>
    </row>
    <row r="10" spans="1:6">
      <c r="A10" s="4" t="s">
        <v>669</v>
      </c>
      <c r="B10" s="4" t="s">
        <v>670</v>
      </c>
    </row>
    <row r="11" spans="1:6">
      <c r="A11" s="4" t="s">
        <v>671</v>
      </c>
    </row>
    <row r="12" spans="1:6">
      <c r="A12" s="4" t="s">
        <v>661</v>
      </c>
      <c r="B12" s="4" t="s">
        <v>672</v>
      </c>
    </row>
    <row r="13" spans="1:6">
      <c r="A13" s="4" t="s">
        <v>673</v>
      </c>
    </row>
    <row r="14" spans="1:6">
      <c r="A14" s="4" t="s">
        <v>674</v>
      </c>
      <c r="C14" s="7" t="n">
        <v>13800000</v>
      </c>
    </row>
    <row r="15" spans="1:6">
      <c r="A15" s="4" t="s">
        <v>675</v>
      </c>
      <c r="F15" s="7" t="n">
        <v>20000000</v>
      </c>
    </row>
    <row r="16" spans="1:6">
      <c r="A16" s="4" t="s">
        <v>676</v>
      </c>
      <c r="C16" s="7" t="n">
        <v>0</v>
      </c>
      <c r="D16" s="7" t="n">
        <v>0</v>
      </c>
      <c r="E1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7</v>
      </c>
      <c r="B1" s="2" t="s">
        <v>2</v>
      </c>
      <c r="C1" s="2" t="s">
        <v>34</v>
      </c>
    </row>
    <row r="2" spans="1:3">
      <c r="A2" s="4" t="s">
        <v>678</v>
      </c>
      <c r="B2" s="7" t="n">
        <v>13825</v>
      </c>
      <c r="C2" s="7" t="n">
        <v>14269</v>
      </c>
    </row>
    <row r="3" spans="1:3">
      <c r="A3" s="4" t="s">
        <v>679</v>
      </c>
      <c r="B3" s="5" t="n">
        <v>-466</v>
      </c>
      <c r="C3" s="5" t="n">
        <v>-446</v>
      </c>
    </row>
    <row r="4" spans="1:3">
      <c r="A4" s="4" t="s">
        <v>680</v>
      </c>
      <c r="B4" s="5" t="n">
        <v>-46</v>
      </c>
      <c r="C4" s="5" t="n">
        <v>-56</v>
      </c>
    </row>
    <row r="5" spans="1:3">
      <c r="A5" s="4" t="s">
        <v>52</v>
      </c>
      <c r="B5" s="7" t="n">
        <v>13313</v>
      </c>
      <c r="C5" s="7" t="n">
        <v>137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682</v>
      </c>
    </row>
    <row r="3" spans="1:2">
      <c r="A3" s="4" t="s">
        <v>683</v>
      </c>
      <c r="B3"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682</v>
      </c>
    </row>
    <row r="3" spans="1:2">
      <c r="A3" s="4" t="s">
        <v>685</v>
      </c>
      <c r="B3" s="7" t="n">
        <v>112686</v>
      </c>
    </row>
    <row r="4" spans="1:2">
      <c r="A4" s="4" t="s">
        <v>685</v>
      </c>
      <c r="B4" s="5" t="n">
        <v>105628</v>
      </c>
    </row>
    <row r="5" spans="1:2">
      <c r="A5" s="4" t="s">
        <v>686</v>
      </c>
    </row>
    <row r="6" spans="1:2">
      <c r="A6" s="4" t="s">
        <v>685</v>
      </c>
      <c r="B6" s="5" t="n">
        <v>-8631</v>
      </c>
    </row>
    <row r="7" spans="1:2">
      <c r="A7" s="4" t="s">
        <v>687</v>
      </c>
      <c r="B7" s="5" t="n">
        <v>1803</v>
      </c>
    </row>
    <row r="8" spans="1:2">
      <c r="A8" s="4" t="s">
        <v>688</v>
      </c>
      <c r="B8" s="4" t="s">
        <v>55</v>
      </c>
    </row>
    <row r="9" spans="1:2">
      <c r="A9" s="4" t="s">
        <v>689</v>
      </c>
      <c r="B9" s="5" t="n">
        <v>1803</v>
      </c>
    </row>
    <row r="10" spans="1:2">
      <c r="A10" s="4" t="s">
        <v>685</v>
      </c>
      <c r="B10" s="7" t="n">
        <v>-68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4</v>
      </c>
      <c r="D2" s="2" t="s">
        <v>76</v>
      </c>
    </row>
    <row r="3" spans="1:4">
      <c r="A3" s="4" t="s">
        <v>691</v>
      </c>
    </row>
    <row r="4" spans="1:4">
      <c r="A4" s="4" t="s">
        <v>692</v>
      </c>
      <c r="B4" s="6" t="n">
        <v>5.3</v>
      </c>
      <c r="C4" s="6" t="n">
        <v>4.8</v>
      </c>
      <c r="D4" s="6" t="n">
        <v>4.8</v>
      </c>
    </row>
    <row r="5" spans="1:4">
      <c r="A5" s="4" t="s">
        <v>693</v>
      </c>
    </row>
    <row r="6" spans="1:4">
      <c r="A6" s="4" t="s">
        <v>694</v>
      </c>
      <c r="B6" s="4" t="s">
        <v>695</v>
      </c>
    </row>
    <row r="7" spans="1:4">
      <c r="A7" s="4" t="s">
        <v>696</v>
      </c>
    </row>
    <row r="8" spans="1:4">
      <c r="A8" s="4" t="s">
        <v>694</v>
      </c>
      <c r="B8" s="4" t="s">
        <v>697</v>
      </c>
    </row>
    <row r="9" spans="1:4">
      <c r="A9" s="4" t="s">
        <v>698</v>
      </c>
    </row>
    <row r="10" spans="1:4">
      <c r="A10" s="4" t="s">
        <v>699</v>
      </c>
      <c r="B10" s="4" t="s">
        <v>700</v>
      </c>
    </row>
    <row r="11" spans="1:4">
      <c r="A11" s="4" t="s">
        <v>701</v>
      </c>
      <c r="B11" s="4" t="s">
        <v>702</v>
      </c>
    </row>
    <row r="12" spans="1:4">
      <c r="A12" s="4" t="s">
        <v>703</v>
      </c>
      <c r="B12" s="4" t="s">
        <v>354</v>
      </c>
    </row>
    <row r="13" spans="1:4">
      <c r="A13" s="4" t="s">
        <v>692</v>
      </c>
      <c r="B13" s="6" t="n">
        <v>2.2</v>
      </c>
      <c r="C13" s="6" t="n">
        <v>2.1</v>
      </c>
      <c r="D13" s="6"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76</v>
      </c>
    </row>
    <row r="3" spans="1:4">
      <c r="A3" s="3" t="s">
        <v>139</v>
      </c>
    </row>
    <row r="4" spans="1:4">
      <c r="A4" s="4" t="s">
        <v>100</v>
      </c>
      <c r="B4" s="7" t="n">
        <v>-9065</v>
      </c>
      <c r="C4" s="7" t="n">
        <v>-15450</v>
      </c>
      <c r="D4" s="7" t="n">
        <v>8912</v>
      </c>
    </row>
    <row r="5" spans="1:4">
      <c r="A5" s="3" t="s">
        <v>140</v>
      </c>
    </row>
    <row r="6" spans="1:4">
      <c r="A6" s="4" t="s">
        <v>141</v>
      </c>
      <c r="B6" s="5" t="n">
        <v>5772</v>
      </c>
      <c r="C6" s="5" t="n">
        <v>6046</v>
      </c>
      <c r="D6" s="5" t="n">
        <v>5785</v>
      </c>
    </row>
    <row r="7" spans="1:4">
      <c r="A7" s="4" t="s">
        <v>142</v>
      </c>
      <c r="B7" s="5" t="n">
        <v>1021</v>
      </c>
      <c r="C7" s="5" t="n">
        <v>237</v>
      </c>
      <c r="D7" s="5" t="n">
        <v>774</v>
      </c>
    </row>
    <row r="8" spans="1:4">
      <c r="A8" s="4" t="s">
        <v>143</v>
      </c>
      <c r="B8" s="5" t="n">
        <v>85</v>
      </c>
      <c r="C8" s="5" t="n">
        <v>41</v>
      </c>
      <c r="D8" s="5" t="n">
        <v>29</v>
      </c>
    </row>
    <row r="9" spans="1:4">
      <c r="A9" s="4" t="s">
        <v>144</v>
      </c>
      <c r="B9" s="5" t="n">
        <v>1695</v>
      </c>
      <c r="C9" s="5" t="n">
        <v>16861</v>
      </c>
      <c r="D9" s="5" t="n">
        <v>2564</v>
      </c>
    </row>
    <row r="10" spans="1:4">
      <c r="A10" s="4" t="s">
        <v>145</v>
      </c>
      <c r="B10" s="5" t="n">
        <v>-2171</v>
      </c>
      <c r="C10" s="5" t="n">
        <v>-2035</v>
      </c>
      <c r="D10" s="5" t="n">
        <v>-3154</v>
      </c>
    </row>
    <row r="11" spans="1:4">
      <c r="A11" s="4" t="s">
        <v>146</v>
      </c>
      <c r="B11" s="5" t="n">
        <v>-377</v>
      </c>
      <c r="C11" s="5" t="n">
        <v>-485</v>
      </c>
      <c r="D11" s="5" t="n">
        <v>48</v>
      </c>
    </row>
    <row r="12" spans="1:4">
      <c r="A12" s="4" t="s">
        <v>121</v>
      </c>
      <c r="B12" s="5" t="n">
        <v>8924</v>
      </c>
      <c r="C12" s="5" t="n">
        <v>7323</v>
      </c>
      <c r="D12" s="5" t="n">
        <v>7440</v>
      </c>
    </row>
    <row r="13" spans="1:4">
      <c r="A13" s="3" t="s">
        <v>147</v>
      </c>
    </row>
    <row r="14" spans="1:4">
      <c r="A14" s="4" t="s">
        <v>148</v>
      </c>
      <c r="B14" s="5" t="n">
        <v>-12562</v>
      </c>
      <c r="C14" s="5" t="n">
        <v>-4141</v>
      </c>
      <c r="D14" s="5" t="n">
        <v>10804</v>
      </c>
    </row>
    <row r="15" spans="1:4">
      <c r="A15" s="4" t="s">
        <v>149</v>
      </c>
      <c r="B15" s="5" t="n">
        <v>-1204</v>
      </c>
      <c r="C15" s="5" t="n">
        <v>-90</v>
      </c>
      <c r="D15" s="5" t="n">
        <v>-2768</v>
      </c>
    </row>
    <row r="16" spans="1:4">
      <c r="A16" s="4" t="s">
        <v>48</v>
      </c>
      <c r="B16" s="5" t="n">
        <v>2821</v>
      </c>
      <c r="C16" s="5" t="n">
        <v>646</v>
      </c>
      <c r="D16" s="5" t="n">
        <v>-1441</v>
      </c>
    </row>
    <row r="17" spans="1:4">
      <c r="A17" s="4" t="s">
        <v>49</v>
      </c>
      <c r="B17" s="5" t="n">
        <v>7001</v>
      </c>
      <c r="C17" s="5" t="n">
        <v>7245</v>
      </c>
      <c r="D17" s="5" t="n">
        <v>-2675</v>
      </c>
    </row>
    <row r="18" spans="1:4">
      <c r="A18" s="4" t="s">
        <v>53</v>
      </c>
      <c r="B18" s="5" t="n">
        <v>8478</v>
      </c>
      <c r="C18" s="5" t="n">
        <v>2482</v>
      </c>
      <c r="D18" s="5" t="n">
        <v>-2261</v>
      </c>
    </row>
    <row r="19" spans="1:4">
      <c r="A19" s="4" t="s">
        <v>150</v>
      </c>
      <c r="B19" s="5" t="n">
        <v>10418</v>
      </c>
      <c r="C19" s="5" t="n">
        <v>18680</v>
      </c>
      <c r="D19" s="5" t="n">
        <v>24057</v>
      </c>
    </row>
    <row r="20" spans="1:4">
      <c r="A20" s="3" t="s">
        <v>151</v>
      </c>
    </row>
    <row r="21" spans="1:4">
      <c r="A21" s="4" t="s">
        <v>152</v>
      </c>
      <c r="B21" s="5" t="n">
        <v>-3720</v>
      </c>
      <c r="C21" s="5" t="n">
        <v>-3267</v>
      </c>
      <c r="D21" s="5" t="n">
        <v>-3208</v>
      </c>
    </row>
    <row r="22" spans="1:4">
      <c r="A22" s="4" t="s">
        <v>153</v>
      </c>
      <c r="B22" s="5" t="n">
        <v>-1019</v>
      </c>
      <c r="C22" s="5" t="n">
        <v>-146</v>
      </c>
      <c r="D22" s="5" t="n">
        <v>-153</v>
      </c>
    </row>
    <row r="23" spans="1:4">
      <c r="A23" s="4" t="s">
        <v>154</v>
      </c>
      <c r="B23" s="5" t="n">
        <v>70</v>
      </c>
      <c r="C23" s="5" t="n">
        <v>7</v>
      </c>
      <c r="D23" s="5" t="n">
        <v>13</v>
      </c>
    </row>
    <row r="24" spans="1:4">
      <c r="A24" s="4" t="s">
        <v>155</v>
      </c>
      <c r="B24" s="5" t="n">
        <v>-4669</v>
      </c>
      <c r="C24" s="5" t="n">
        <v>-3406</v>
      </c>
      <c r="D24" s="5" t="n">
        <v>-3348</v>
      </c>
    </row>
    <row r="25" spans="1:4">
      <c r="A25" s="3" t="s">
        <v>156</v>
      </c>
    </row>
    <row r="26" spans="1:4">
      <c r="A26" s="4" t="s">
        <v>157</v>
      </c>
      <c r="B26" s="5" t="n">
        <v>-445</v>
      </c>
      <c r="C26" s="5" t="n">
        <v>-434</v>
      </c>
      <c r="D26" s="5" t="n">
        <v>-406</v>
      </c>
    </row>
    <row r="27" spans="1:4">
      <c r="A27" s="4" t="s">
        <v>158</v>
      </c>
      <c r="B27" s="5" t="n">
        <v>-5367</v>
      </c>
      <c r="C27" s="5" t="n">
        <v>-5301</v>
      </c>
      <c r="D27" s="5" t="n">
        <v>-5235</v>
      </c>
    </row>
    <row r="28" spans="1:4">
      <c r="A28" s="4" t="s">
        <v>159</v>
      </c>
      <c r="B28" s="5" t="n">
        <v>-3353</v>
      </c>
      <c r="C28" s="5" t="n">
        <v>-2079</v>
      </c>
      <c r="D28" s="5" t="n">
        <v>-2461</v>
      </c>
    </row>
    <row r="29" spans="1:4">
      <c r="A29" s="4" t="s">
        <v>160</v>
      </c>
      <c r="B29" s="4" t="s">
        <v>55</v>
      </c>
      <c r="C29" s="4" t="s">
        <v>55</v>
      </c>
      <c r="D29" s="5" t="n">
        <v>-750</v>
      </c>
    </row>
    <row r="30" spans="1:4">
      <c r="A30" s="4" t="s">
        <v>161</v>
      </c>
      <c r="B30" s="4" t="s">
        <v>55</v>
      </c>
      <c r="C30" s="4" t="s">
        <v>55</v>
      </c>
      <c r="D30" s="5" t="n">
        <v>8365</v>
      </c>
    </row>
    <row r="31" spans="1:4">
      <c r="A31" s="4" t="s">
        <v>162</v>
      </c>
      <c r="B31" s="5" t="n">
        <v>-9165</v>
      </c>
      <c r="C31" s="5" t="n">
        <v>-7814</v>
      </c>
      <c r="D31" s="5" t="n">
        <v>-487</v>
      </c>
    </row>
    <row r="32" spans="1:4">
      <c r="A32" s="4" t="s">
        <v>163</v>
      </c>
      <c r="B32" s="5" t="n">
        <v>5357</v>
      </c>
      <c r="C32" s="5" t="n">
        <v>-109</v>
      </c>
      <c r="D32" s="5" t="n">
        <v>-3017</v>
      </c>
    </row>
    <row r="33" spans="1:4">
      <c r="A33" s="4" t="s">
        <v>164</v>
      </c>
      <c r="B33" s="5" t="n">
        <v>1941</v>
      </c>
      <c r="C33" s="5" t="n">
        <v>7351</v>
      </c>
      <c r="D33" s="5" t="n">
        <v>17205</v>
      </c>
    </row>
    <row r="34" spans="1:4">
      <c r="A34" s="4" t="s">
        <v>165</v>
      </c>
      <c r="B34" s="5" t="n">
        <v>145082</v>
      </c>
      <c r="C34" s="5" t="n">
        <v>137731</v>
      </c>
      <c r="D34" s="5" t="n">
        <v>120526</v>
      </c>
    </row>
    <row r="35" spans="1:4">
      <c r="A35" s="4" t="s">
        <v>166</v>
      </c>
      <c r="B35" s="5" t="n">
        <v>147023</v>
      </c>
      <c r="C35" s="5" t="n">
        <v>145082</v>
      </c>
      <c r="D35" s="5" t="n">
        <v>137731</v>
      </c>
    </row>
    <row r="36" spans="1:4">
      <c r="A36" s="3" t="s">
        <v>167</v>
      </c>
    </row>
    <row r="37" spans="1:4">
      <c r="A37" s="4" t="s">
        <v>168</v>
      </c>
      <c r="B37" s="5" t="n">
        <v>651</v>
      </c>
      <c r="C37" s="5" t="n">
        <v>655</v>
      </c>
      <c r="D37" s="5" t="n">
        <v>700</v>
      </c>
    </row>
    <row r="38" spans="1:4">
      <c r="A38" s="4" t="s">
        <v>169</v>
      </c>
      <c r="B38" s="7" t="n">
        <v>3961</v>
      </c>
      <c r="C38" s="7" t="n">
        <v>3396</v>
      </c>
      <c r="D38" s="7" t="n">
        <v>39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76</v>
      </c>
    </row>
    <row r="3" spans="1:4">
      <c r="A3" s="4" t="s">
        <v>705</v>
      </c>
      <c r="B3" s="6" t="n">
        <v>4.9</v>
      </c>
      <c r="C3" s="6" t="n">
        <v>4.9</v>
      </c>
      <c r="D3" s="7" t="n">
        <v>5</v>
      </c>
    </row>
    <row r="4" spans="1:4">
      <c r="A4" s="4" t="s">
        <v>706</v>
      </c>
      <c r="B4" s="7" t="n">
        <v>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682</v>
      </c>
    </row>
    <row r="2" spans="1:2">
      <c r="A2" s="5" t="n">
        <v>2019</v>
      </c>
      <c r="B2" s="7" t="n">
        <v>6</v>
      </c>
    </row>
    <row r="3" spans="1:2">
      <c r="A3" s="5" t="n">
        <v>2020</v>
      </c>
      <c r="B3" s="11" t="n">
        <v>4.3</v>
      </c>
    </row>
    <row r="4" spans="1:2">
      <c r="A4" s="5" t="n">
        <v>2021</v>
      </c>
      <c r="B4" s="11" t="n">
        <v>2.5</v>
      </c>
    </row>
    <row r="5" spans="1:2">
      <c r="A5" s="5" t="n">
        <v>2022</v>
      </c>
      <c r="B5" s="11" t="n">
        <v>0.8</v>
      </c>
    </row>
    <row r="6" spans="1:2">
      <c r="A6" s="5" t="n">
        <v>2023</v>
      </c>
      <c r="B6" s="11" t="n">
        <v>0.5</v>
      </c>
    </row>
    <row r="7" spans="1:2">
      <c r="A7" s="4" t="s">
        <v>708</v>
      </c>
      <c r="B7" s="11" t="n">
        <v>0.2</v>
      </c>
    </row>
    <row r="8" spans="1:2">
      <c r="B8" s="6" t="n">
        <v>1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76</v>
      </c>
    </row>
    <row r="3" spans="1:4">
      <c r="A3" s="4" t="s">
        <v>710</v>
      </c>
      <c r="B3" s="5" t="n">
        <v>4</v>
      </c>
    </row>
    <row r="4" spans="1:4">
      <c r="A4" s="4" t="s">
        <v>711</v>
      </c>
      <c r="B4" s="5" t="n">
        <v>1</v>
      </c>
    </row>
    <row r="5" spans="1:4">
      <c r="A5" s="4" t="s">
        <v>712</v>
      </c>
    </row>
    <row r="6" spans="1:4">
      <c r="A6" s="4" t="s">
        <v>713</v>
      </c>
      <c r="B6" s="4" t="s">
        <v>714</v>
      </c>
      <c r="C6" s="4" t="s">
        <v>714</v>
      </c>
      <c r="D6" s="4" t="s">
        <v>7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5</v>
      </c>
      <c r="C1" s="2" t="s">
        <v>410</v>
      </c>
      <c r="K1" s="2" t="s">
        <v>1</v>
      </c>
    </row>
    <row r="2" spans="1:13">
      <c r="C2" s="2" t="s">
        <v>2</v>
      </c>
      <c r="D2" s="2" t="s">
        <v>411</v>
      </c>
      <c r="E2" s="2" t="s">
        <v>4</v>
      </c>
      <c r="F2" s="2" t="s">
        <v>412</v>
      </c>
      <c r="G2" s="2" t="s">
        <v>34</v>
      </c>
      <c r="H2" s="2" t="s">
        <v>413</v>
      </c>
      <c r="I2" s="2" t="s">
        <v>414</v>
      </c>
      <c r="J2" s="2" t="s">
        <v>415</v>
      </c>
      <c r="K2" s="2" t="s">
        <v>2</v>
      </c>
      <c r="L2" s="2" t="s">
        <v>34</v>
      </c>
      <c r="M2" s="2" t="s">
        <v>76</v>
      </c>
    </row>
    <row r="3" spans="1:13">
      <c r="A3" s="4" t="s">
        <v>716</v>
      </c>
      <c r="C3" s="7" t="n">
        <v>80753</v>
      </c>
      <c r="D3" s="7" t="n">
        <v>76925</v>
      </c>
      <c r="E3" s="7" t="n">
        <v>75958</v>
      </c>
      <c r="F3" s="7" t="n">
        <v>71382</v>
      </c>
      <c r="G3" s="7" t="n">
        <v>73264</v>
      </c>
      <c r="H3" s="7" t="n">
        <v>69534</v>
      </c>
      <c r="I3" s="7" t="n">
        <v>69778</v>
      </c>
      <c r="J3" s="7" t="n">
        <v>65397</v>
      </c>
      <c r="K3" s="7" t="n">
        <v>305018</v>
      </c>
      <c r="L3" s="7" t="n">
        <v>277973</v>
      </c>
      <c r="M3" s="7" t="n">
        <v>277852</v>
      </c>
    </row>
    <row r="4" spans="1:13">
      <c r="A4" s="4" t="s">
        <v>717</v>
      </c>
      <c r="C4" s="5" t="n">
        <v>30408</v>
      </c>
      <c r="G4" s="5" t="n">
        <v>30872</v>
      </c>
      <c r="K4" s="5" t="n">
        <v>30408</v>
      </c>
      <c r="L4" s="5" t="n">
        <v>30872</v>
      </c>
    </row>
    <row r="5" spans="1:13">
      <c r="A5" s="4" t="s">
        <v>718</v>
      </c>
    </row>
    <row r="6" spans="1:13">
      <c r="A6" s="4" t="s">
        <v>716</v>
      </c>
      <c r="B6" s="4" t="s">
        <v>594</v>
      </c>
      <c r="K6" s="5" t="n">
        <v>141614</v>
      </c>
      <c r="L6" s="5" t="n">
        <v>129436</v>
      </c>
      <c r="M6" s="5" t="n">
        <v>127776</v>
      </c>
    </row>
    <row r="7" spans="1:13">
      <c r="A7" s="4" t="s">
        <v>717</v>
      </c>
      <c r="C7" s="5" t="n">
        <v>25546</v>
      </c>
      <c r="G7" s="5" t="n">
        <v>26601</v>
      </c>
      <c r="K7" s="5" t="n">
        <v>25546</v>
      </c>
      <c r="L7" s="5" t="n">
        <v>26601</v>
      </c>
    </row>
    <row r="8" spans="1:13">
      <c r="A8" s="4" t="s">
        <v>719</v>
      </c>
    </row>
    <row r="9" spans="1:13">
      <c r="A9" s="4" t="s">
        <v>716</v>
      </c>
      <c r="K9" s="5" t="n">
        <v>89693</v>
      </c>
      <c r="L9" s="5" t="n">
        <v>81765</v>
      </c>
      <c r="M9" s="5" t="n">
        <v>84268</v>
      </c>
    </row>
    <row r="10" spans="1:13">
      <c r="A10" s="4" t="s">
        <v>717</v>
      </c>
      <c r="C10" s="5" t="n">
        <v>3444</v>
      </c>
      <c r="G10" s="5" t="n">
        <v>2861</v>
      </c>
      <c r="K10" s="5" t="n">
        <v>3444</v>
      </c>
      <c r="L10" s="5" t="n">
        <v>2861</v>
      </c>
    </row>
    <row r="11" spans="1:13">
      <c r="A11" s="4" t="s">
        <v>720</v>
      </c>
    </row>
    <row r="12" spans="1:13">
      <c r="A12" s="4" t="s">
        <v>716</v>
      </c>
      <c r="K12" s="5" t="n">
        <v>50689</v>
      </c>
      <c r="L12" s="5" t="n">
        <v>47742</v>
      </c>
      <c r="M12" s="5" t="n">
        <v>46457</v>
      </c>
    </row>
    <row r="13" spans="1:13">
      <c r="A13" s="4" t="s">
        <v>717</v>
      </c>
      <c r="C13" s="5" t="n">
        <v>1141</v>
      </c>
      <c r="G13" s="5" t="n">
        <v>1075</v>
      </c>
      <c r="K13" s="5" t="n">
        <v>1141</v>
      </c>
      <c r="L13" s="5" t="n">
        <v>1075</v>
      </c>
    </row>
    <row r="14" spans="1:13">
      <c r="A14" s="4" t="s">
        <v>721</v>
      </c>
    </row>
    <row r="15" spans="1:13">
      <c r="A15" s="4" t="s">
        <v>716</v>
      </c>
      <c r="K15" s="5" t="n">
        <v>23022</v>
      </c>
      <c r="L15" s="5" t="n">
        <v>19030</v>
      </c>
      <c r="M15" s="7" t="n">
        <v>19351</v>
      </c>
    </row>
    <row r="16" spans="1:13">
      <c r="A16" s="4" t="s">
        <v>717</v>
      </c>
      <c r="C16" s="7" t="n">
        <v>277</v>
      </c>
      <c r="G16" s="7" t="n">
        <v>335</v>
      </c>
      <c r="K16" s="7" t="n">
        <v>277</v>
      </c>
      <c r="L16" s="7" t="n">
        <v>335</v>
      </c>
    </row>
    <row r="17" spans="1:13"/>
    <row r="18" spans="1:13">
      <c r="A18" s="4" t="s">
        <v>594</v>
      </c>
      <c r="B18" s="4" t="s">
        <v>722</v>
      </c>
    </row>
  </sheetData>
  <mergeCells count="5">
    <mergeCell ref="A1:B2"/>
    <mergeCell ref="C1:J1"/>
    <mergeCell ref="K1:M1"/>
    <mergeCell ref="A17:L17"/>
    <mergeCell ref="B18:L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410</v>
      </c>
      <c r="J1" s="2" t="s">
        <v>1</v>
      </c>
    </row>
    <row r="2" spans="1:12">
      <c r="B2" s="2" t="s">
        <v>2</v>
      </c>
      <c r="C2" s="2" t="s">
        <v>411</v>
      </c>
      <c r="D2" s="2" t="s">
        <v>4</v>
      </c>
      <c r="E2" s="2" t="s">
        <v>412</v>
      </c>
      <c r="F2" s="2" t="s">
        <v>34</v>
      </c>
      <c r="G2" s="2" t="s">
        <v>413</v>
      </c>
      <c r="H2" s="2" t="s">
        <v>414</v>
      </c>
      <c r="I2" s="2" t="s">
        <v>415</v>
      </c>
      <c r="J2" s="2" t="s">
        <v>2</v>
      </c>
      <c r="K2" s="2" t="s">
        <v>34</v>
      </c>
      <c r="L2" s="2" t="s">
        <v>76</v>
      </c>
    </row>
    <row r="3" spans="1:12">
      <c r="A3" s="4" t="s">
        <v>82</v>
      </c>
      <c r="B3" s="7" t="n">
        <v>80753</v>
      </c>
      <c r="C3" s="7" t="n">
        <v>76925</v>
      </c>
      <c r="D3" s="7" t="n">
        <v>75958</v>
      </c>
      <c r="E3" s="7" t="n">
        <v>71382</v>
      </c>
      <c r="F3" s="7" t="n">
        <v>73264</v>
      </c>
      <c r="G3" s="7" t="n">
        <v>69534</v>
      </c>
      <c r="H3" s="7" t="n">
        <v>69778</v>
      </c>
      <c r="I3" s="7" t="n">
        <v>65397</v>
      </c>
      <c r="J3" s="7" t="n">
        <v>305018</v>
      </c>
      <c r="K3" s="7" t="n">
        <v>277973</v>
      </c>
      <c r="L3" s="7" t="n">
        <v>277852</v>
      </c>
    </row>
    <row r="4" spans="1:12">
      <c r="A4" s="4" t="s">
        <v>724</v>
      </c>
      <c r="B4" s="5" t="n">
        <v>83441</v>
      </c>
      <c r="C4" s="5" t="n">
        <v>76495</v>
      </c>
      <c r="D4" s="5" t="n">
        <v>75415</v>
      </c>
      <c r="E4" s="5" t="n">
        <v>72741</v>
      </c>
      <c r="F4" s="5" t="n">
        <v>69128</v>
      </c>
      <c r="G4" s="5" t="n">
        <v>67275</v>
      </c>
      <c r="H4" s="5" t="n">
        <v>69816</v>
      </c>
      <c r="I4" s="5" t="n">
        <v>68390</v>
      </c>
      <c r="J4" s="5" t="n">
        <v>149425</v>
      </c>
      <c r="K4" s="5" t="n">
        <v>130851</v>
      </c>
      <c r="L4" s="5" t="n">
        <v>126562</v>
      </c>
    </row>
    <row r="5" spans="1:12">
      <c r="A5" s="4" t="s">
        <v>725</v>
      </c>
      <c r="B5" s="5" t="n">
        <v>40934</v>
      </c>
      <c r="C5" s="5" t="n">
        <v>38879</v>
      </c>
      <c r="D5" s="5" t="n">
        <v>39264</v>
      </c>
      <c r="E5" s="5" t="n">
        <v>36516</v>
      </c>
      <c r="F5" s="5" t="n">
        <v>40412</v>
      </c>
      <c r="G5" s="5" t="n">
        <v>36477</v>
      </c>
      <c r="H5" s="5" t="n">
        <v>36974</v>
      </c>
      <c r="I5" s="5" t="n">
        <v>33259</v>
      </c>
      <c r="J5" s="5" t="n">
        <v>155593</v>
      </c>
      <c r="K5" s="5" t="n">
        <v>147122</v>
      </c>
      <c r="L5" s="5" t="n">
        <v>151290</v>
      </c>
    </row>
    <row r="6" spans="1:12">
      <c r="A6" s="4" t="s">
        <v>92</v>
      </c>
      <c r="B6" s="5" t="n">
        <v>-2688</v>
      </c>
      <c r="C6" s="5" t="n">
        <v>430</v>
      </c>
      <c r="D6" s="5" t="n">
        <v>543</v>
      </c>
      <c r="E6" s="5" t="n">
        <v>-1359</v>
      </c>
      <c r="F6" s="5" t="n">
        <v>4136</v>
      </c>
      <c r="G6" s="5" t="n">
        <v>2259</v>
      </c>
      <c r="H6" s="5" t="n">
        <v>-38</v>
      </c>
      <c r="I6" s="5" t="n">
        <v>-2993</v>
      </c>
      <c r="J6" s="5" t="n">
        <v>-3074</v>
      </c>
      <c r="K6" s="5" t="n">
        <v>3364</v>
      </c>
      <c r="L6" s="5" t="n">
        <v>10171</v>
      </c>
    </row>
    <row r="7" spans="1:12">
      <c r="A7" s="4" t="s">
        <v>100</v>
      </c>
      <c r="B7" s="7" t="n">
        <v>-5172</v>
      </c>
      <c r="C7" s="7" t="n">
        <v>-161</v>
      </c>
      <c r="D7" s="7" t="n">
        <v>-1161</v>
      </c>
      <c r="E7" s="7" t="n">
        <v>-2571</v>
      </c>
      <c r="F7" s="7" t="n">
        <v>-15159</v>
      </c>
      <c r="G7" s="7" t="n">
        <v>1533</v>
      </c>
      <c r="H7" s="7" t="n">
        <v>968</v>
      </c>
      <c r="I7" s="7" t="n">
        <v>-2792</v>
      </c>
      <c r="J7" s="5" t="n">
        <v>-9065</v>
      </c>
      <c r="K7" s="5" t="n">
        <v>-15450</v>
      </c>
      <c r="L7" s="5" t="n">
        <v>8912</v>
      </c>
    </row>
    <row r="8" spans="1:12">
      <c r="A8" s="4" t="s">
        <v>32</v>
      </c>
    </row>
    <row r="9" spans="1:12">
      <c r="A9" s="4" t="s">
        <v>100</v>
      </c>
      <c r="J9" s="7" t="n">
        <v>-7762</v>
      </c>
      <c r="K9" s="7" t="n">
        <v>-13211</v>
      </c>
      <c r="L9" s="7" t="n">
        <v>7606</v>
      </c>
    </row>
    <row r="10" spans="1:12">
      <c r="A10" s="4" t="s">
        <v>423</v>
      </c>
      <c r="B10" s="9" t="n">
        <v>-0.28</v>
      </c>
      <c r="C10" s="9" t="n">
        <v>-0.01</v>
      </c>
      <c r="D10" s="9" t="n">
        <v>-0.06</v>
      </c>
      <c r="E10" s="9" t="n">
        <v>-0.14</v>
      </c>
      <c r="F10" s="9" t="n">
        <v>-0.82</v>
      </c>
      <c r="G10" s="9" t="n">
        <v>0.08</v>
      </c>
      <c r="H10" s="9" t="n">
        <v>0.05</v>
      </c>
      <c r="I10" s="9" t="n">
        <v>-0.15</v>
      </c>
      <c r="J10" s="9" t="n">
        <v>-0.49</v>
      </c>
      <c r="K10" s="9" t="n">
        <v>-0.84</v>
      </c>
      <c r="L10" s="9" t="n">
        <v>0.49</v>
      </c>
    </row>
    <row r="11" spans="1:12">
      <c r="A11" s="4" t="s">
        <v>424</v>
      </c>
      <c r="B11" s="10" t="n">
        <v>-0.28</v>
      </c>
      <c r="C11" s="10" t="n">
        <v>-0.01</v>
      </c>
      <c r="D11" s="10" t="n">
        <v>-0.06</v>
      </c>
      <c r="E11" s="10" t="n">
        <v>-0.14</v>
      </c>
      <c r="F11" s="10" t="n">
        <v>-0.82</v>
      </c>
      <c r="G11" s="10" t="n">
        <v>0.08</v>
      </c>
      <c r="H11" s="10" t="n">
        <v>0.05</v>
      </c>
      <c r="I11" s="10" t="n">
        <v>-0.15</v>
      </c>
      <c r="J11" s="9" t="n">
        <v>-0.49</v>
      </c>
      <c r="K11" s="9" t="n">
        <v>-0.84</v>
      </c>
      <c r="L11" s="9" t="n">
        <v>0.47</v>
      </c>
    </row>
    <row r="12" spans="1:12">
      <c r="A12" s="4" t="s">
        <v>30</v>
      </c>
    </row>
    <row r="13" spans="1:12">
      <c r="A13" s="4" t="s">
        <v>100</v>
      </c>
      <c r="J13" s="7" t="n">
        <v>-1303</v>
      </c>
      <c r="K13" s="7" t="n">
        <v>-2239</v>
      </c>
      <c r="L13" s="7" t="n">
        <v>1306</v>
      </c>
    </row>
    <row r="14" spans="1:12">
      <c r="A14" s="4" t="s">
        <v>423</v>
      </c>
      <c r="B14" s="10" t="n">
        <v>-0.23</v>
      </c>
      <c r="C14" s="10" t="n">
        <v>-0.01</v>
      </c>
      <c r="D14" s="10" t="n">
        <v>-0.05</v>
      </c>
      <c r="E14" s="10" t="n">
        <v>-0.12</v>
      </c>
      <c r="F14" s="10" t="n">
        <v>-0.68</v>
      </c>
      <c r="G14" s="10" t="n">
        <v>0.07000000000000001</v>
      </c>
      <c r="H14" s="10" t="n">
        <v>0.04</v>
      </c>
      <c r="I14" s="10" t="n">
        <v>-0.13</v>
      </c>
      <c r="J14" s="9" t="n">
        <v>-0.41</v>
      </c>
      <c r="K14" s="9" t="n">
        <v>-0.7</v>
      </c>
      <c r="L14" s="9" t="n">
        <v>0.41</v>
      </c>
    </row>
    <row r="15" spans="1:12">
      <c r="A15" s="4" t="s">
        <v>424</v>
      </c>
      <c r="B15" s="9" t="n">
        <v>-0.23</v>
      </c>
      <c r="C15" s="9" t="n">
        <v>-0.01</v>
      </c>
      <c r="D15" s="9" t="n">
        <v>-0.05</v>
      </c>
      <c r="E15" s="9" t="n">
        <v>-0.12</v>
      </c>
      <c r="F15" s="9" t="n">
        <v>-0.68</v>
      </c>
      <c r="G15" s="9" t="n">
        <v>0.07000000000000001</v>
      </c>
      <c r="H15" s="9" t="n">
        <v>0.04</v>
      </c>
      <c r="I15" s="9" t="n">
        <v>-0.13</v>
      </c>
      <c r="J15" s="9" t="n">
        <v>-0.41</v>
      </c>
      <c r="K15" s="9" t="n">
        <v>-0.7</v>
      </c>
      <c r="L15" s="9" t="n">
        <v>0.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76</v>
      </c>
    </row>
    <row r="3" spans="1:4">
      <c r="A3" s="4" t="s">
        <v>727</v>
      </c>
    </row>
    <row r="4" spans="1:4">
      <c r="A4" s="4" t="s">
        <v>728</v>
      </c>
      <c r="B4" s="7" t="n">
        <v>1090</v>
      </c>
      <c r="C4" s="7" t="n">
        <v>1242</v>
      </c>
      <c r="D4" s="7" t="n">
        <v>1194</v>
      </c>
    </row>
    <row r="5" spans="1:4">
      <c r="A5" s="4" t="s">
        <v>729</v>
      </c>
      <c r="B5" s="5" t="n">
        <v>98</v>
      </c>
      <c r="C5" s="5" t="n">
        <v>40</v>
      </c>
      <c r="D5" s="5" t="n">
        <v>78</v>
      </c>
    </row>
    <row r="6" spans="1:4">
      <c r="A6" s="4" t="s">
        <v>730</v>
      </c>
      <c r="B6" s="5" t="n">
        <v>-834</v>
      </c>
      <c r="C6" s="5" t="n">
        <v>-184</v>
      </c>
      <c r="D6" s="5" t="n">
        <v>-5</v>
      </c>
    </row>
    <row r="7" spans="1:4">
      <c r="A7" s="4" t="s">
        <v>394</v>
      </c>
      <c r="B7" s="5" t="n">
        <v>-42</v>
      </c>
      <c r="C7" s="5" t="n">
        <v>-8</v>
      </c>
      <c r="D7" s="5" t="n">
        <v>-25</v>
      </c>
    </row>
    <row r="8" spans="1:4">
      <c r="A8" s="4" t="s">
        <v>731</v>
      </c>
      <c r="B8" s="5" t="n">
        <v>396</v>
      </c>
      <c r="C8" s="5" t="n">
        <v>1090</v>
      </c>
      <c r="D8" s="5" t="n">
        <v>1242</v>
      </c>
    </row>
    <row r="9" spans="1:4">
      <c r="A9" s="4" t="s">
        <v>394</v>
      </c>
      <c r="B9" s="5" t="n">
        <v>42</v>
      </c>
      <c r="C9" s="5" t="n">
        <v>8</v>
      </c>
      <c r="D9" s="5" t="n">
        <v>25</v>
      </c>
    </row>
    <row r="10" spans="1:4">
      <c r="A10" s="4" t="s">
        <v>732</v>
      </c>
    </row>
    <row r="11" spans="1:4">
      <c r="A11" s="4" t="s">
        <v>728</v>
      </c>
      <c r="B11" s="5" t="n">
        <v>1115</v>
      </c>
      <c r="C11" s="5" t="n">
        <v>1400</v>
      </c>
      <c r="D11" s="5" t="n">
        <v>1330</v>
      </c>
    </row>
    <row r="12" spans="1:4">
      <c r="A12" s="4" t="s">
        <v>729</v>
      </c>
      <c r="B12" s="5" t="n">
        <v>923</v>
      </c>
      <c r="C12" s="5" t="n">
        <v>197</v>
      </c>
      <c r="D12" s="5" t="n">
        <v>696</v>
      </c>
    </row>
    <row r="13" spans="1:4">
      <c r="A13" s="4" t="s">
        <v>730</v>
      </c>
      <c r="B13" s="5" t="n">
        <v>-733</v>
      </c>
      <c r="C13" s="5" t="n">
        <v>-472</v>
      </c>
      <c r="D13" s="5" t="n">
        <v>-555</v>
      </c>
    </row>
    <row r="14" spans="1:4">
      <c r="A14" s="4" t="s">
        <v>394</v>
      </c>
      <c r="B14" s="5" t="n">
        <v>-62</v>
      </c>
      <c r="C14" s="5" t="n">
        <v>-10</v>
      </c>
      <c r="D14" s="5" t="n">
        <v>-71</v>
      </c>
    </row>
    <row r="15" spans="1:4">
      <c r="A15" s="4" t="s">
        <v>731</v>
      </c>
      <c r="B15" s="5" t="n">
        <v>1367</v>
      </c>
      <c r="C15" s="5" t="n">
        <v>1115</v>
      </c>
      <c r="D15" s="5" t="n">
        <v>1400</v>
      </c>
    </row>
    <row r="16" spans="1:4">
      <c r="A16" s="4" t="s">
        <v>394</v>
      </c>
      <c r="B16" s="5" t="n">
        <v>62</v>
      </c>
      <c r="C16" s="5" t="n">
        <v>10</v>
      </c>
      <c r="D16" s="5" t="n">
        <v>71</v>
      </c>
    </row>
    <row r="17" spans="1:4">
      <c r="A17" s="4" t="s">
        <v>733</v>
      </c>
    </row>
    <row r="18" spans="1:4">
      <c r="A18" s="4" t="s">
        <v>728</v>
      </c>
      <c r="B18" s="5" t="n">
        <v>2205</v>
      </c>
      <c r="C18" s="5" t="n">
        <v>2642</v>
      </c>
      <c r="D18" s="5" t="n">
        <v>2524</v>
      </c>
    </row>
    <row r="19" spans="1:4">
      <c r="A19" s="4" t="s">
        <v>729</v>
      </c>
      <c r="B19" s="5" t="n">
        <v>1021</v>
      </c>
      <c r="C19" s="5" t="n">
        <v>237</v>
      </c>
      <c r="D19" s="5" t="n">
        <v>774</v>
      </c>
    </row>
    <row r="20" spans="1:4">
      <c r="A20" s="4" t="s">
        <v>730</v>
      </c>
      <c r="B20" s="5" t="n">
        <v>-1567</v>
      </c>
      <c r="C20" s="5" t="n">
        <v>-656</v>
      </c>
      <c r="D20" s="5" t="n">
        <v>-560</v>
      </c>
    </row>
    <row r="21" spans="1:4">
      <c r="A21" s="4" t="s">
        <v>394</v>
      </c>
      <c r="B21" s="5" t="n">
        <v>-104</v>
      </c>
      <c r="C21" s="5" t="n">
        <v>-18</v>
      </c>
      <c r="D21" s="5" t="n">
        <v>-96</v>
      </c>
    </row>
    <row r="22" spans="1:4">
      <c r="A22" s="4" t="s">
        <v>731</v>
      </c>
      <c r="B22" s="5" t="n">
        <v>1763</v>
      </c>
      <c r="C22" s="5" t="n">
        <v>2205</v>
      </c>
      <c r="D22" s="5" t="n">
        <v>2642</v>
      </c>
    </row>
    <row r="23" spans="1:4">
      <c r="A23" s="4" t="s">
        <v>394</v>
      </c>
      <c r="B23" s="7" t="n">
        <v>104</v>
      </c>
      <c r="C23" s="7" t="n">
        <v>18</v>
      </c>
      <c r="D23" s="7" t="n">
        <v>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9:53:10Z</dcterms:created>
  <dcterms:modified xmlns:dcterms="http://purl.org/dc/terms/" xmlns:xsi="http://www.w3.org/2001/XMLSchema-instance" xsi:type="dcterms:W3CDTF">2018-04-13T19:53:10Z</dcterms:modified>
</cp:coreProperties>
</file>